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densed Consolidated Stateme7" sheetId="7" r:id="rId7"/>
    <s:sheet name="Description of Business" sheetId="8" r:id="rId8"/>
    <s:sheet name="Summary of Significant Accounti" sheetId="9" r:id="rId9"/>
    <s:sheet name="Goodwill and Other Intangible A" sheetId="10" r:id="rId10"/>
    <s:sheet name="Accrued Expenses" sheetId="11" r:id="rId11"/>
    <s:sheet name="Convertible Senior Notes" sheetId="12" r:id="rId12"/>
    <s:sheet name="Commitments and Contingencies" sheetId="13" r:id="rId13"/>
    <s:sheet name="Stock-Based Compensation" sheetId="14" r:id="rId14"/>
    <s:sheet name="Redeemable Noncontrolling Inter" sheetId="15" r:id="rId15"/>
    <s:sheet name="Accumulated Other Comprehensive" sheetId="16" r:id="rId16"/>
    <s:sheet name="Income Taxes" sheetId="17" r:id="rId17"/>
    <s:sheet name="Net Income (Loss) Per Share Att" sheetId="18" r:id="rId18"/>
    <s:sheet name="Summary of Significant Accoun19" sheetId="19" r:id="rId19"/>
    <s:sheet name="Summary of Significant Accoun20" sheetId="20" r:id="rId20"/>
    <s:sheet name="Goodwill and Other Intangible21" sheetId="21" r:id="rId21"/>
    <s:sheet name="Accrued Expenses (Tables)" sheetId="22" r:id="rId22"/>
    <s:sheet name="Convertible Senior Notes (Table" sheetId="23" r:id="rId23"/>
    <s:sheet name="Commitments and Contingencies (" sheetId="24" r:id="rId24"/>
    <s:sheet name="Stock-Based Compensation (Table" sheetId="25" r:id="rId25"/>
    <s:sheet name="Redeemable Noncontrolling Int26" sheetId="26" r:id="rId26"/>
    <s:sheet name="Accumulated Other Comprehensi27" sheetId="27" r:id="rId27"/>
    <s:sheet name="Income Taxes (Tables)" sheetId="28" r:id="rId28"/>
    <s:sheet name="Net Income (Loss) Per Share A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Goodwill and Other Intangible39" sheetId="39" r:id="rId39"/>
    <s:sheet name="Goodwill and Other Intangible40" sheetId="40" r:id="rId40"/>
    <s:sheet name="Goodwill and Other Intangible41" sheetId="41" r:id="rId41"/>
    <s:sheet name="Goodwill and Other Intangible42" sheetId="42" r:id="rId42"/>
    <s:sheet name="Goodwill and Other Intangible43" sheetId="43" r:id="rId43"/>
    <s:sheet name="Accrued Expenses - Accrued Expe" sheetId="44" r:id="rId44"/>
    <s:sheet name="Convertible Senior Notes - Summ" sheetId="45" r:id="rId45"/>
    <s:sheet name="Convertible Senior Notes - Su46" sheetId="46" r:id="rId46"/>
    <s:sheet name="Convertible Senior Notes - Addi" sheetId="47" r:id="rId47"/>
    <s:sheet name="Convertible Senior Notes - Sche" sheetId="48" r:id="rId48"/>
    <s:sheet name="Convertible Senior Notes - Sc49" sheetId="49" r:id="rId49"/>
    <s:sheet name="Convertible Senior Notes - Su50" sheetId="50" r:id="rId50"/>
    <s:sheet name="Convertible Senior Notes - Comp" sheetId="51" r:id="rId51"/>
    <s:sheet name="Convertible Senior Notes - Sc52" sheetId="52" r:id="rId52"/>
    <s:sheet name="Commitments and Contingencies -" sheetId="53" r:id="rId53"/>
    <s:sheet name="Commitments and Contingencies54" sheetId="54" r:id="rId54"/>
    <s:sheet name="Commitments and Contingencies55" sheetId="55" r:id="rId55"/>
    <s:sheet name="Stock-Based Compensation - Addi" sheetId="56" r:id="rId56"/>
    <s:sheet name="Stock-Based Compensation - Stoc" sheetId="57" r:id="rId57"/>
    <s:sheet name="Redeemable Noncontrolling Int58" sheetId="58" r:id="rId58"/>
    <s:sheet name="Redeemable Noncontrolling Int59" sheetId="59" r:id="rId59"/>
    <s:sheet name="Accumulated Other Comprehensi60" sheetId="60" r:id="rId60"/>
    <s:sheet name="Income Taxes - Summary of Incom" sheetId="61" r:id="rId61"/>
    <s:sheet name="Income Taxes - Additional Infor" sheetId="62" r:id="rId62"/>
    <s:sheet name="Net Income (Loss) Per Share A63" sheetId="63" r:id="rId63"/>
    <s:sheet name="Net Income (Loss) Per Share A64" sheetId="64" r:id="rId64"/>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WAY</t>
  </si>
  <si>
    <t>Entity Registrant Name</t>
  </si>
  <si>
    <t>HOMEAWA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Accounts receivable, net of allowance for doubtful accounts of $778 and $663 as of June 30, 2015 and December 31, 2014, respectively</t>
  </si>
  <si>
    <t>Income tax receivable</t>
  </si>
  <si>
    <t>Prepaid expenses and other current assets</t>
  </si>
  <si>
    <t>Deferred tax assets</t>
  </si>
  <si>
    <t>Total current assets</t>
  </si>
  <si>
    <t>Property and equipment, net</t>
  </si>
  <si>
    <t>Goodwill</t>
  </si>
  <si>
    <t>Intangible assets, net</t>
  </si>
  <si>
    <t>Non-marketable investments</t>
  </si>
  <si>
    <t>Other non-current assets</t>
  </si>
  <si>
    <t>Total assets</t>
  </si>
  <si>
    <t>Current liabilities:</t>
  </si>
  <si>
    <t>Accounts payable</t>
  </si>
  <si>
    <t>Income tax payable</t>
  </si>
  <si>
    <t>Accrued expenses</t>
  </si>
  <si>
    <t>Deferred revenue</t>
  </si>
  <si>
    <t>Total current liabilities</t>
  </si>
  <si>
    <t>Convertible senior notes, net</t>
  </si>
  <si>
    <t>Deferred revenue, less current portion</t>
  </si>
  <si>
    <t>Deferred tax liabilities</t>
  </si>
  <si>
    <t>Other non-current liabilities</t>
  </si>
  <si>
    <t>Total liabilities</t>
  </si>
  <si>
    <t>Commitments and contingencies (see Note 6)</t>
  </si>
  <si>
    <t>Redeemable noncontrolling interests (see Note 8)</t>
  </si>
  <si>
    <t>Stockholders' equity</t>
  </si>
  <si>
    <t>Common stock: $0.0001 par value; 350,000,000 shares authorized; 95,625,877 and 94,515,344 shares issued and outstanding as of June 30, 2015 and December 31, 2014, respectively</t>
  </si>
  <si>
    <t>Additional paid-in capital</t>
  </si>
  <si>
    <t>Accumulated other comprehensive loss</t>
  </si>
  <si>
    <t>Accumulated deficit</t>
  </si>
  <si>
    <t>Total stockholders' equity</t>
  </si>
  <si>
    <t>Total liabilities, redeemable noncontrolling interests and stockholders' equity</t>
  </si>
  <si>
    <t>Condensed Consolidated Balance Sheets (Unaudited)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Revenue:</t>
  </si>
  <si>
    <t>Listing</t>
  </si>
  <si>
    <t>Other</t>
  </si>
  <si>
    <t>Total revenue</t>
  </si>
  <si>
    <t>Costs and expenses:</t>
  </si>
  <si>
    <t>Cost of revenue (exclusive of amortization shown separately below)</t>
  </si>
  <si>
    <t>Product development</t>
  </si>
  <si>
    <t>Sales and marketing</t>
  </si>
  <si>
    <t>General and administrative</t>
  </si>
  <si>
    <t>Amortization expense</t>
  </si>
  <si>
    <t>Total costs and expenses</t>
  </si>
  <si>
    <t>Operating income</t>
  </si>
  <si>
    <t>Other income (expense):</t>
  </si>
  <si>
    <t>Interest expense</t>
  </si>
  <si>
    <t>Interest income</t>
  </si>
  <si>
    <t>Other income (expense), net</t>
  </si>
  <si>
    <t>Total other income (expense)</t>
  </si>
  <si>
    <t>Income (loss) before income taxes</t>
  </si>
  <si>
    <t>Income tax expense</t>
  </si>
  <si>
    <t>Net income (loss)</t>
  </si>
  <si>
    <t>Less: Impact of noncontrolling interests, net of tax</t>
  </si>
  <si>
    <t>Net income (loss) attributable to HomeAway, Inc.</t>
  </si>
  <si>
    <t>Net income (loss) per share attributable to HomeAway, Inc.:</t>
  </si>
  <si>
    <t>Basic and diluted</t>
  </si>
  <si>
    <t>Weighted average number of shares outstanding:</t>
  </si>
  <si>
    <t>Basic</t>
  </si>
  <si>
    <t>Diluted</t>
  </si>
  <si>
    <t>Condensed Consolidated Statements of Comprehensive Income (Loss) (Unaudited) - USD ($) $ in Thousands</t>
  </si>
  <si>
    <t>Statement of Comprehensive Income [Abstract]</t>
  </si>
  <si>
    <t>Other comprehensive income (loss):</t>
  </si>
  <si>
    <t>Foreign currency translation adjustments (net of tax)</t>
  </si>
  <si>
    <t>Unrealized gain (loss) on short-term investments (net of tax)</t>
  </si>
  <si>
    <t>Defined benefit pension plan adjustments</t>
  </si>
  <si>
    <t>Total other comprehensive income (loss)</t>
  </si>
  <si>
    <t>Less: Comprehensive loss attributable to noncontrolling interests</t>
  </si>
  <si>
    <t>Comprehensive income (loss) attributable to HomeAway, Inc.</t>
  </si>
  <si>
    <t>Consolidated Statements of Changes in Stockholders' Equity (Unaudited) - 6 months ended Jun. 30, 2015 - USD ($) $ in Thousands</t>
  </si>
  <si>
    <t>Total</t>
  </si>
  <si>
    <t>Common Stock [Member]</t>
  </si>
  <si>
    <t>Additional Paid-in Capital [Member]</t>
  </si>
  <si>
    <t>Accumulated Other Comprehensive Income (Loss) [Member]</t>
  </si>
  <si>
    <t>Accumulated Deficit [Member]</t>
  </si>
  <si>
    <t>Beginning Balance, value at Dec. 31, 2014</t>
  </si>
  <si>
    <t>Beginning Balance, shares at Dec. 31, 2014</t>
  </si>
  <si>
    <t>Issuance of stock under Company plans, net of shares withheld for taxes, value</t>
  </si>
  <si>
    <t>Issuance of stock under Company plans, net of shares withheld for taxes, shares</t>
  </si>
  <si>
    <t>Stock-based compensation</t>
  </si>
  <si>
    <t>Excess tax benefits related to employee stock options</t>
  </si>
  <si>
    <t>Other comprehensive loss</t>
  </si>
  <si>
    <t>Net loss attributable to HomeAway, Inc.</t>
  </si>
  <si>
    <t>Ending Balance, value at Jun. 30, 2015</t>
  </si>
  <si>
    <t>Ending Balance, shares at Jun. 30, 2015</t>
  </si>
  <si>
    <t>Condensed Consolidated Statements of Cash Flows (Unaudited) - USD ($) $ in Thousands</t>
  </si>
  <si>
    <t>Cash flows from operating activities</t>
  </si>
  <si>
    <t>Adjustments to reconcile net income (loss) to net cash provided by operating activities:</t>
  </si>
  <si>
    <t>Depreciation</t>
  </si>
  <si>
    <t>Amortization of intangible assets</t>
  </si>
  <si>
    <t>Amortization of debt discount and transaction costs</t>
  </si>
  <si>
    <t>Amortization of premiums on securities and other</t>
  </si>
  <si>
    <t>Excess tax benefit from stock-based compensation</t>
  </si>
  <si>
    <t>Deferred income taxes</t>
  </si>
  <si>
    <t>Net unrealized foreign exchange loss (gain)</t>
  </si>
  <si>
    <t>Realized loss (gain) on foreign currency forwards</t>
  </si>
  <si>
    <t>Changes in operating assets and liabilities, net of assets and liabilities assumed in business combinations:</t>
  </si>
  <si>
    <t>Accounts receivable</t>
  </si>
  <si>
    <t>Prepaid expenses and other assets</t>
  </si>
  <si>
    <t>Net cash provided by operating activities</t>
  </si>
  <si>
    <t>Cash flows from investing activities</t>
  </si>
  <si>
    <t>Acquisition of businesses, net of cash acquired</t>
  </si>
  <si>
    <t>Change in restricted cash</t>
  </si>
  <si>
    <t>Purchases of intangibles and other assets</t>
  </si>
  <si>
    <t>Purchases and sales of non-marketable investments</t>
  </si>
  <si>
    <t>Purchases of short-term investments</t>
  </si>
  <si>
    <t>Proceeds from maturities and redemptions of marketable securities</t>
  </si>
  <si>
    <t>Proceeds from sales of marketable securities</t>
  </si>
  <si>
    <t>Net settlement of foreign currency forwards</t>
  </si>
  <si>
    <t>Purchases of property and equipment</t>
  </si>
  <si>
    <t>Net cash provided by (used in) investing activities</t>
  </si>
  <si>
    <t>Cash flows from financing activities</t>
  </si>
  <si>
    <t>Proceeds from borrowings on convertible senior notes, net</t>
  </si>
  <si>
    <t>Proceeds from issuance of warrants</t>
  </si>
  <si>
    <t>Purchase of convertible note hedge</t>
  </si>
  <si>
    <t>Other financing activities</t>
  </si>
  <si>
    <t>Proceeds from exercise of options to purchase common stock</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for interest</t>
  </si>
  <si>
    <t>Cash paid for taxes, net of refunds</t>
  </si>
  <si>
    <t>Supplemental disclosure of noncash activities</t>
  </si>
  <si>
    <t>Changes to accrued capital expenditures</t>
  </si>
  <si>
    <t>Changes to redemption value of noncontrolling interests</t>
  </si>
  <si>
    <t>Description of Business</t>
  </si>
  <si>
    <t>Accounting Policies [Abstract]</t>
  </si>
  <si>
    <t>1. Description of Business
HomeAway, Inc. (the “Company”) operates an online
vacation rental property marketplace that enables property owners
and managers to market properties available for rental to vacation
travelers who rely on the Company’s websites to search for
and find available properties. Property owners and managers pay
listing fees to provide detailed listings of their properties on
the Company’s websites and reach a broad audience of
travelers seeking vacation rentals. Listing fees are typically
annual subscriptions or payments on a performance basis, based on
bookings or inquiries made by travelers to property owners and
managers. A listing includes published detailed property
information, including photographs, descriptions, location,
pricing, availability and contact information. The Company also
sells, directly or through third parties, complementary products,
including travel guarantees, insurance products and property
management software and services. Travelers use the network of
websites to search for vacation rentals meeting their desired
criteria, including location, size and price. Travelers that find
properties meeting their requirements through the Company’s
marketplace are able to make reservations online or contact
property owners and managers directly by phone or through
form-based communication tools on the Company’s websites.
The Company is a Delaware corporation headquartered in Austin,
Texas.</t>
  </si>
  <si>
    <t>Summary of Significant Accounting Policies</t>
  </si>
  <si>
    <t>2. Summary of Significant Accounting Policies
Basis of Presentation
The accompanying condensed consolidated financial statements
include the accounts of HomeAway, Inc. and its wholly and majority
owned subsidiaries and have been prepared in accordance with
accounting principles generally accepted in the United States, or
GAAP, for interim financial reporting and applicable quarterly
reporting regulations of the Securities and Exchange Commission, or
the SEC. All significant intercompany transactions and balances
have been eliminated in consolidation. In the opinion of the
Company’s management, the accompanying interim unaudited
condensed consolidated financial statements have been prepared on
the same basis as the audited consolidated financial statements and
include all adjustments, consisting of normal recurring adjustments
and those items discussed in these Notes, necessary for a fair
presentation of the Company’s financial position, as of
June 30, 2015, results of operations for the three and six
months ended June 30, 2015 and June 30, 2014,
comprehensive income (loss) for the three and six months ended
June 30, 2015 and June 30, 2014, cash flows for the six
months ended June 30, 2015 and June 30, 2014, and changes
in stockholders’ equity for the six months ended
June 30, 2015. Certain information and disclosures normally
included in the notes to the annual financial statements prepared
in accordance with GAAP have been omitted from these interim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year ended December 31,
2014. Operating results for this interim period are not necessarily
indicative of the results that may be expected for the year ending
December 31, 2015, or for any other period.
Business Segment
The Company has one operating segment consisting of various
products and services related to its online marketplace of
accommodation rental listings. The Company’s chief operating
decision maker is the Chief Executive Officer. The chief operating
decision maker allocates resources and assesses performance of the
business and other activities at the single operating segment
leve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raveler guarantees, the allowance for
doubtful accounts, marketable and non-marketable investments,
goodwill and other indefinite-lived intangible assets, depreciation
and amortization, stock based compensation, deferred income taxes
and noncontrolling interests.
Fair Value of Financial Instruments
Fair value is defined as the price received from the sale of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assumptions, consistent with
reasonably available assumptions made by other market participants.
These valuations require significant judgment.
The Company’s financial instruments classified as Level 1 are
valued using quoted prices generated by market transactions
involving identical assets. Instruments classified as Level 2 are
valued using non-binding market consensus prices corroborated with
observable market data; quoted market prices for similar
instruments in active markets; or pricing models, such as a
discounted cash flow model, with significant inputs derived from or
corroborated with observable market data. The Company did not hold
financial instruments categorized as Level 3 in any period
presented.
Short-term investments are classified as available-for-sale and
reported at fair value using the specific identification method.
Unrealized gains and losses are excluded from earnings and reported
as a component of other comprehensive income (loss), net of tax.
Additionally, the Company periodically assesses whether an other
than temporary impairment loss on investments has occurred due to
declines in fair value or other market conditions. Declines in fair
value considered other-than-temporary are recorded as an impairment
in the consolidated statement of operations. The Company did not
record impairments of its investments during any of the periods
presented.
The carrying amounts of certain of the Company’s financial
instruments, including cash and cash equivalents, accounts
receivable, prepaid expenses and other current assets, accounts
payable, accrued liabilities and deferred revenue approximate fair
value because of the relatively short maturity of these
instruments.
The following table summarizes the basis used to measure certain
financial assets at fair value on a recurring basis in the
Company’s condensed consolidated balance sheets at
June 30, 2015 (in thousands):
Balance as of
Quoted Prices in
Significant Other Significant
Assets
Cash equivalents
Money market funds $ 266,941 $ 266,941 $
— $
—
Total cash equivalents 266,941 266,941
—
—
Restricted cash
Time deposits 2,019
— 2,019
—
Total restricted cash 2,019
— 2,019
—
Short-term investments
U.S. government agency bonds 4,997
— 4,997
—
Time deposits 26,759
— 26,759
—
Corporate bonds 303,427
— 303,427
—
International government bonds 2,705
— 2,705
—
Municipal bonds 167,008
— 167,008
—
Total short-term investments 504,896
— 504,896
—
Total financial assets $ 773,856 $ 266,941 $ 506,915 $
—
The following table summarizes the basis used to measure certain
financial assets at fair value on a recurring basis in the
Company’s condensed consolidated balance sheets at
December 31, 2014 (in thousands):
Balance as of Quoted Prices in Significant Other Significant
Assets
Cash equivalents
Money market funds $ 183,008 $ 183,008 $
— $
—
Municipal bonds 1,001
— 1,001
—
Total cash equivalents 184,009 183,008 1,001
—
Restricted cash
Time deposits 2,058
— 2,058
—
Total restricted cash 2,058
— 2,058
—
Short-term investments
Time deposits 21,726
— 21,726
—
Corporate bonds 353,212
— 353,212
—
International government bonds 1,501
— 1,501
—
Municipal bonds 140,406
— 140,406
—
Commercial paper 3,999
— 3,999
—
Total short-term investments 520,844
— 520,844
—
Total financial assets $ 706,911 $ 183,008 $ 523,903 $
—
Cash and Cash Equivalents
Cash and cash equivalents include investments in demand deposits,
money market funds, and municipal bonds readily convertible into
cash. Cash and cash equivalents are stated at cost, which
approximates fair value. The Company considers all highly liquid
investments purchased with an original maturity date of three
months or less to be cash equivalents. Cash and cash equivalents
consisted of the following (in thousands):
June 30, December 31,
Demand deposit accounts $ 132,851 $ 108,316
Money market funds 266,941 183,008
Municipal bonds
— 1,001
Total $ 399,792 $ 292,325
Restricted Cash
Restricted cash of $2,246,000 and $2,492,000 at June 30, 2015
and December 31, 2014, respectively, was held in accounts
owned by the Company to secure property licenses, leased office
space, credit card availability and reimbursable direct debits due
from the Company.
Short-term Investments
Short-term investments generally consist of marketable securities
with original maturities greater than ninety days as of the date of
purchase. Investments in which the Company has the ability and
intent, if necessary, to liquidate in order to support its current
operations, including those with contractual maturities greater
than one year from the date of purchase, are classified as
short-term. The Company’s investment securities are
classified as available-for-sale and presented at estimated fair
value with any unrealized gains and losses included in other
comprehensive income (loss).
Cash flows from purchases, sales and maturities of
available-for-sale securities are classified as investing
activities and reported gross, including any related premiums or
discounts. Premiums related to purchases of available-for-sale
securities were $4,480,000 and $3,168,000 during the six months
ended June 30, 2015 and 2014, respectively. Short-term
investments consisted of the following (in thousands):
June 30,
2015
Gross Gross Gross Estimated
U.S. government agency bonds $ 5,000 $
— $ (3 ) $ 4,997
Time deposits 26,759
—
— 26,759
Corporate bonds 303,749 30 (352 ) 303,427
International government bonds 2,706
— (1 ) 2,705
Municipal bonds 167,071 34 (97 ) 167,008
Total short-term investments $ 505,285 $ 64 $ (453 ) $ 504,896
December 31,
2014
Gross Gross Gross Estimated
Time deposits $ 21,726 $
— $
— $ 21,726
Corporate bonds 353,957 7 (752 ) 353,212
International government bonds 1,504
— (3 ) 1,501
Municipal bonds 140,455 45 (94 ) 140,406
Commercial paper 3,999
—
— 3,999
Total short-term investments $ 521,641 $ 52 $ (849 ) $ 520,844
For fixed income securities with unrealized losses as of
June 30, 2015, the Company does not intend to sell any of
these investments; and we expect will not be required to sell any
of these investments before recovery of the entire amortized cost
basis. The Company has evaluated these fixed income securities and
determined that no credit losses exist. Accordingly, the Company
has determined that the unrealized losses on fixed income
securities as of June 30, 2015 were temporary in nature.
The following table summarizes the contractual underlying
maturities of the Company’s short-term investments (in
thousands):
June 30,
2015
Less than 1 Year
1 to 3 Years Total
U.S. government agency bonds $
— $ 4,997 $ 4,997
Time deposits 22,980 3,779 26,759
Corporate bonds 185,618 117,809 303,427
International government bonds 2,705
— 2,705
Municipal bonds 124,882 42,126 167,008
Total short-term investments $ 336,185 $ 168,711 $ 504,896
December 31,
2014
Less than 1
Year 1 to 3 Years Total
Time deposits $ 21,479 $ 247 $ 21,726
Corporate bonds 240,570 112,642 353,212
International government bonds 1,501
— 1,501
Municipal bonds 87,615 52,791 140,406
Commercial paper 3,999
— 3,999
Total short-term investments $ 355,164 $ 165,680 $ 520,844
Non-marketable Cost Investments
During the six months ended June 30, 2015, the Company
invested $2,799,000 for a non-controlling equity interest in a
privately-held vacation rental website company in Canada and
$2,000,000 for a non-controlling equity interest in a
privately-held vacation rental website company in Turkey. The
Company also has a non-controlling equity interest in a
privately-held company in China with a carrying value of
$19,498,000 and a non-controlling equity investment with a carrying
value of $15,000,000 in a privately-held company in the United
States that operates a travel research application and website.
The Company’s investment in these privately-held companies is
reported using the cost method of accounting and adjusted to fair
value when an event or circumstance indicates an
other-than-temporary decline in value has occurred. No event or
circumstance indicating an other-than-temporary decline in value of
the Company’s interest in the non-marketable cost investments
has been identified during any of the periods presented.
Accounts Receivable
Accounts receivable are generated from credit card merchants who
process the Company’s property listing sales, property
listings sold on installments to our customers, partners who
advertise the Company’s inventory on their websites and/or
sell ancillary products to our customers and Internet display
advertising. Accounts receivable outstanding beyond the contractual
payment terms are considered past due. The Company determines its
allowance for doubtful accounts by estimating losses on receivables
based on known troubled accounts and historical experiences of
losses incurred.
Property and Equipment
Property and equipment are recorded at cost less accumulated
depreciation. Depreciation is computed using the straight-line
method over the estimated useful lives of the related assets.
Computer equipment and purchased software are generally depreciated
over three years. Furniture and fixtures are generally depreciated
over five to ten years. Leasehold improvements are depreciated over
the shorter of the contractual lease period or estimated useful
life. Upon disposal, property and equipment and the related
accumulated depreciation are removed and the resulting gain or loss
is reflected in the statements of operations. Ordinary maintenance
and repairs are charged to expense, while expenditures that extend
the physical or economic life of the assets are capitalized.
The Company capitalizes certain internally developed software and
website development costs. These capitalized costs were
approximately $36,594,000 and $36,038,000 at June 30, 2015 and
December 31, 2014, respectively, and are included in property
and equipment, net, in the consolidated balance sheets. Internally
developed software costs are generally depreciated over five
years.
The Company recorded depreciation expense on internally developed
software and website development costs as follows (in
thousands):
Three Months Ended
Six Months Ended
2015 2014 2015 2014
Depreciation expense on internally developed software and website
development costs $ 1,613 $ 1,323 $ 3,190 $ 2,617
Goodwill and Intangible Assets
Goodwill arises from business combinations and is measured as the
excess of the purchase consideration over the sum of the
acquisition-date fair values of tangible and identifiable
intangible assets acquired, less any liabilities assumed. The
Company uses estimates and assumptions to value assets acquired and
liabilities assumed at the acquisition date, and these estimates
are inherently uncertain and subject to refinement. As a result,
during the measurement period, which may be up to one year from the
acquisition date, adjustments to the assets acquired and
liabilities assumed are recorded with the corresponding offset to
goodwill. Upon the conclusion of the measurement period or final
determination of the values of assets acquired or liabilities
assumed, whichever comes first, any subsequent adjustments are
recorded to the consolidated statements of operations.
Goodwill and intangible assets deemed to have indefinite useful
lives, such as certain trade names, are not amortized. Tests for
impairment of goodwill and indefinite-lived intangible assets are
performed on an annual basis or when events or circumstances
indicate that the carrying amount may not be recoverable.
Circumstances that could trigger an impairment test outside of the
annual test include but are not limited to: a significant adverse
change in the business climate or legal factors, adverse cash flow
trends, an adverse action or assessment by a regulator,
unanticipated competition, loss of key personnel, decline in stock
price and the results of tests for recoverability of a significant
asset group. The Company has determined that no triggering event
occurred during any of the periods presented.
For goodwill and indefinite lived intangible assets, the Company
completes a “Step 0” analysis, which involves
evaluating qualitative factors, including macroeconomic conditions,
industry and market considerations, cost factors, and overall
financial performance related to its goodwill and its indefinite
lived intangible assets. If the Company’s “Step
0” analysis indicates that it is more likely than not that
the fair value of a reporting unit or of an indefinite lived
intangible asset is less than its carrying amount, then the Company
would perform a quantitative two-step impairment test. The
quantitative analysis compares the fair value of the
Company’s reporting unit or indefinite-lived intangible
assets to its carrying amount, and an impairment loss is recognized
equivalent to the excess of the carrying amount over fair value.
If, after assessing the totality of events or circumstances, the
Company determines that it is more likely than not that the fair
value of a reporting unit or indefinite lived intangible asset
exceeds its carrying amount, then the quantitative impairment tests
are unnecessary.
The Company performs an evaluation of goodwill and indefinite-lived
intangible assets for impairment annually in the fourth quarter of
its fiscal year.
The determination of whether or not goodwill or indefinite-lived
intangible assets have become impaired involves a significant level
of judgment. Changes in the Company’s strategy and/or market
conditions could significantly impact these judgments and require
adjustments to recorded amounts of goodwill or intangible
assets.
No impairment of goodwill or indefinite-lived intangible assets was
identified in any of the periods presented.
Identifiable intangible assets consist of trade names, customer
listings, technology, domain names and contractual non-competition
agreements associated with acquired businesses. Intangible assets
with finite lives are amortized over their estimated useful lives
on a straight-line basis and reviewed for impairment whenever
events or changes in circumstances indicate that an asset’s
carrying value may not be recoverable (see Note 3). The
straight-line method of amortization represents the Company’s
best estimate of the distribution of the economic value of the
identifiable intangible assets.
Impairment of Long-lived Assets
The Company evaluates long-lived assets held for use, such as
property and equipment, for impairment whenever events or changes
in circumstances indicate the carrying value of an asset may not be
recoverable. An impairment loss is recognized when estimated future
undiscounted cash flows expected from the use of the asset plus net
proceeds expected from disposition of the asset, if any, are less
than the carrying value of the asset. When an impairment loss is
recognized, the carrying amount of the asset is reduced to its
estimated fair value in the period in which the determination is
made. No material impairments of long-lived assets have been
recorded during any of the periods presented.
Leases
The Company leases facilities in several countries around the world
and certain equipment under non-cancelable lease agreements. The
terms of certain lease agreements provide for rental payments on a
graduated basis. Rent expense is recognized on a straight-line
basis over the lease period and accrued as rent expense incurred
but not paid.
Revenue Recognition
The Company recognizes revenue when persuasive evidence of an
agreement exists, delivery has occurred, the sales price is fixed
or determinable and collectability is reasonably assured. The
Company accounts for sales incentives to customers as a reduction
of revenue at the time revenue is recognized from the related
product sale. The Company also reports revenue net of any sales
taxes collected.
The Company generates a significant portion of its revenue from
customers purchasing online advertising services related to the
listing of their properties for rent, primarily on a subscription
basis over a fixed-term. The Company also generates revenue based
on the number of traveler inquiries and reservation bookings for
property listings on the Company’s websites, local and
national Internet display advertisers, license of property
management software and ancillary products and services.
Payments for term-based subscriptions received in advance of
services rendered are recorded as deferred revenue and recognized
on a straight-line basis over the listing period.
Revenue for inquiry-based contracts are determined on a fixed
fee-per-inquiry basis as stated in the arrangement and recognized
when the service has been performed.
The Company earns commission revenue for reservations made online
through its websites, which is calculated as a percentage of the
value of the reservation. This revenue is earned as the services
are performed or as the customers’ refund privileges lapse
and is included in listing revenue in the condensed consolidated
statements of operations.
Internet display advertising revenue is generated primarily from
advertisements appearing on the Company’s websites. Depending
upon the terms, revenue is earned each time an impression is
delivered, a user clicks on an ad, a graphic ad is displayed, or a
user clicks-through the ad and takes a specified action on the
destination site.
The Company sells gift cards with no expiration date to travelers
and does not charge administrative fees on unused cards. There is a
portion of the gift card obligation that, based on historical
redemption patterns, will not be used by the Company’s
customers and is not required to be remitted to relevant
jurisdictions (“breakage”). At the point of sale, the
Company recognizes estimated breakage as deferred revenue and
amortizes it over 48 months based on historical redemption
patterns. The Company also records commission revenue for each gift
card sale over the same 48-month redemption period.
Through its professional software for bed and breakfasts and
professional property managers, the Company also makes selected,
online bookable properties available to online travel agencies and
channel partners. The Company receives a percentage of the
transaction value or a fee from the property manager for making
this inventory available, which is recognized when earned. This
revenue is included in other revenue in the condensed consolidated
statements of operations.
The Company generates revenue from the sale of hosted software
solutions where revenue is recognized on a straight-line basis over
the contract term, generally one year. Certain implementation
services related to the software services are essential to the
customer’s use of the Company’s services. Accordingly,
the Company recognizes implementation revenue ratably over the
estimated period of the hosting relationship, which is three years.
Recognition starts once the product has been made available to the
customer.
Training and consulting revenue is recognized upon delivery of the
training or consulting services to the end customer.
Stock-Based Compensation
Stock-based compensation for option awards is recognized based upon
the estimated grant date fair value of the awards measured using
the Black–Scholes valuation model. The fair value of
restricted stock awards is determined based on the number of shares
granted and the fair value of the Company’s common stock on
the grant date. Fair value is generally recognized as an expense on
a straight-line basis, net of estimated forfeitures, over the
requisite service period. When estimating forfeitures, the Company
considers voluntary termination behaviors as well as trends of
actual option forfeitures.
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When tax deductions from
stock-based awards are less than the cumulative book compensation
expense, the tax effect of the resulting difference is charged
first to additional paid-in capital to the extent of the
Company’s pool of windfall tax benefits with any remainder
recognized in income tax expense. The Company has determined that
it has a sufficient windfall pool available and therefore no
amounts have been recognized as income tax expense. In addition,
the Company accounts for the indirect effects of stock-based awards
on other tax attributes through the consolidated statements of
operations.
The gross benefits of tax deductions in excess of recognized
compensation costs are reported as financing cash inflows, but only
when such excess tax benefits are realized by a reduction to
current taxes payable.
The following table summarizes the excess tax benefit (shortfall)
that the Company recorded (in thousands):
Three Months Ended
Six Months Ended
2015 2014 2015 2014
Excess tax benefit (shortfall) from stock-based compensation,
net $ (753 ) $ (2,358 ) $ 2,294 $ 1,221
This tax benefit (shortfall) has been recorded as additional
paid-in capital on the Company’s consolidated balance
sheets.
Defined Benefit Pension Plan
During the six months ended June 30, 2015, the Company
recorded an adjustment to correct prior period accounting errors
related to the Company’s defined benefit pension plan for one
of its foreign subsidiaries. The adjustment increased the
Company’s liabilities by approximately $4,200,000 and
decreased other comprehensive income by approximately $4,000,000
and profit before tax by approximately $200,000 as of and during
the six months ended June 30, 2015. The Company does not
believe these adjustments are material to the consolidated
financial statements for the three and six months ended
June 30, 2015, the expected annual results for 2015 or to the
consolidated financial statements of any prior period.
Income Taxes
The Company recognizes income taxes using an asset and liability
approach. This approach requires the recognition of deferred tax
liabilities and assets for the future tax consequences of events
that have been recognized in the Company’s consolidated
financial statements or tax returns. The measurement of deferred
taxes is based on provisions of the enacted tax law and the effects
of future changes in tax laws or rates are not anticipated. A
valuation allowance is recognized if, based on the weight of
available evidence, it is more likely than not that some portion or
all of the deferred tax asset will not be realized. Evaluating the
need for an amount of a valuation allowance for deferred tax assets
requires significant judgment and analysis of the positive and
negative evidence available, including past operating results,
estimates of future taxable income, reversals of existing taxable
temporary differences and the feasibility of tax planning in order
to determine whether all or some portion of the deferred tax assets
will not be realized. Based on the available evidence and judgment,
the Company has determined that it is more likely than not that
certain loss carryforwards will not be realized; therefore, the
Company has established a valuation allowance for such deferred tax
assets to reduce the loss carryforward assets to amounts expected
to be utilized.
The Company may be subject to income tax audits by the respective
tax authorities in any or all of the jurisdictions in which the
Company operates. The Company is currently undergoing audits in the
United States as well as at its subsidiary in the United Kingdom.
Significant judgment is required in determining uncertain tax
positions. The Company recognizes the benefit of uncertain income
tax positions only if these positions are more likely than not to
be sustained. Also, the recognized income tax benefit is measured
at the largest amount that is more than 50% likely of being
realized. The Company adjusts these reserves in light of changing
facts and circumstances, such as the closing of an audit or the
refinement of an estimate. Changes in recognition or measurement
are reflected in the period in which the change in judgment occurs.
The Company records interest and penalties related to unrecognized
tax benefits as a component of income tax expense. The countries in
which the Company may be subject to potential examination by tax
authorities include Australia, Brazil, Colombia, France, Germany,
Italy, the Netherlands, New Zealand, Singapore, Spain, Switzerland,
Thailand, the United Kingdom and the United States.
The calculation of the Company’s tax liabilities involves the
inherent uncertainty associated with the application of complex tax
laws. As a multinational corporation, the Company conducts its
business in many countries and is subject to taxation in many
jurisdictions. The taxation of the Company’s business is
subject to the application of various and sometimes conflicting tax
laws and regulations as well as multinational tax conventions. The
Company’s effective tax rate is highly dependent upon the
geographic distribution of its worldwide earnings or losses, the
tax regulations and tax rates in each geographic region, the
availability of tax credits and carryforwards, and the
effectiveness of its tax planning strategie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it has adequately provided in its financial statements for
additional taxes that it estimates may be assessed by the various
taxing authorities. While the Company believes that it has
adequately provided for all uncertain tax positions, amounts
asserted by tax authorities could be greater or less than the
Company’s accrued position. These tax liabilities, including
the interest and penalties, are adjusted pursuant to a settlement
with tax authorities, completion of audit, refinement of estimates
or expiration of various statutes of limitation.
Foreign Currency
The functional currency of the Company’s foreign subsidiaries
is generally their respective local currency. The financial
statements of the Company’s international operations are
translated into U.S. dollars using the exchange rate at each
balance sheet date for assets and liabilities, the historical
exchange rate for stockholders’ equity, and a weighted
average exchange rate for each period for revenue, expenses, gains
and losses. Foreign currency translation adjustments are recorded
as a separate component of stockholders’ equity. Gains and
losses from non-functional currency denominated transactions are
recorded in other income (expense) in the Company’s condensed
consolidated statements of operations.
The following table summarizes the foreign exchange loss (gain)
that the Company recorded (in thousands):
Three Months Ended Six Months Ended
2015 2014 2015 2014
Foreign exchange loss (gain) $ (111 ) $ 2,464 $ 651 $ 4,990
Derivative Financial Instruments
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British Pounds,
Brazilian Real, Australian Dollars and Singapore Dollars. As a
result, the Company faces exposure to adverse movements in currency
exchange rates as the financial results of its operations are
translated from local currency into U.S. dollars. Additionally,
foreign exchange rate fluctuations on transactions denominated in
currencies other than the functional currency result in gains and
losses that are reflected in other income (expense) in the
Company’s consolidated statements of operations.
The Company may enter into derivative instruments to hedge certain
net exposures of nonfunctional currency denominated assets and
liabilities, primarily related to intercompany loans, even though
it does not elect to apply hedge accounting or hedge accounting
does not apply. Gains and losses resulting from a change in
fair value for these derivatives are reflected in the period in
which the change occurs and are recognized on the condensed
con</t>
  </si>
  <si>
    <t>Goodwill and Other Intangible Assets</t>
  </si>
  <si>
    <t>Goodwill and Intangible Assets Disclosure [Abstract]</t>
  </si>
  <si>
    <t xml:space="preserve">3. Goodwill and Other Intangible Assets
Goodwill
Changes in the Company’s goodwill balance are summarized in
the table below (in thousands):
Balance at December 31, 2013 $ 507,611
Acquired in business combinations 11,647
Foreign currency translation adjustment (26,098 )
Post-acquisition goodwill adjustment for Stayz 511
Balance at December 31, 2014 493,671
Foreign currency translation adjustment (17,198 )
Balance at June 30, 2015 $ 476,473
The goodwill arising from the December 2013 acquisition of Stayz
was increased by $511,000 to $178,288,000 in the year ended
December 31, 2014 due to certain income taxes and changes in
fair value estimates derived from additional information gained
during the measurement period. Goodwill adjustments were not
significant to the Company’s previously reported operating
results or financial position. Therefore, the Company elected not
to retrospectively adjust the acquisition date accounting and
instead recorded the adjustment in the year ended December 31,
2014.
Intangible Assets
The Company’s intangible assets, excluding goodwill,
primarily consist of assets acquired in business combinations and
recorded at estimated fair value on the date of acquisition. The
Company’s finite-lived intangible assets are summarized in
the table below (in thousands):
June 30, 2015 December 31, 2014
Useful Life Gross Accumulated Net Gross Accumulated Net
Trade names and trademarks 10 $ 29,032 $ (9,048 ) $ 19,984 $ 30,316 $ (8,396 ) $ 21,920
Developed technology 2-8 20,638 (14,228 ) 6,410 21,293 (13,231 ) 8,062
Customer relationships 6-14 55,230 (27,013 ) 28,217 57,656 (25,512 ) 32,144
Noncompete agreements and domain names 2-5 2,080 (1,178 ) 902 2,224 (923 ) 1,301
Total $ 106,980 $ (51,467 ) $ 55,513 $ 111,489 $ (48,062 ) $ 63,427
Amortization of noncompete agreements is recorded over the term of
the agreements.
The following table summarizes amortization expense (in
thousands):
Three Months Ended Six Months Ended
2015 2014 2015 2014
Amortization expense $ 2,883 $ 3,492 $ 5,894 $ 6,766
The Company has the following indefinite-lived intangible assets
recorded in its consolidated balance sheet (in thousands):
June 30, December 31,
Trade names $ 7,029 $ 7,029 </t>
  </si>
  <si>
    <t>Accrued Expenses</t>
  </si>
  <si>
    <t>Payables and Accruals [Abstract]</t>
  </si>
  <si>
    <t>4. Accrued Expenses
The Company’s accrued expenses are comprised of the following
(in thousands):
June 30, December 31,
Compensation and related benefits $ 18,223 $ 21,413
Marketing 8,127 4,115
Taxes 6,850 4,954
Foreign exchange-forward contracts 5,374 99
Gift cards 4,830 5,654
Contracting, consulting and professional fees 3,223 3,254
Traveler guarantee liability 2,017 1,790
Other 8,910 8,976
Total $ 57,554 $ 50,255</t>
  </si>
  <si>
    <t>Convertible Senior Notes</t>
  </si>
  <si>
    <t>Debt Disclosure [Abstract]</t>
  </si>
  <si>
    <t>5. Convertible Senior Notes
Convertible Senior Notes
(In thousands) Par Value Equity
Carrying Value of Convertible
June 30, December 31,
0.125% Convertible Senior Notes due April 1, 2019 $ 402,500 $ 90,887 (1) $ 325,264 $ 316,181
(1) This amount represents the equity
component recorded at the initial issuance of the 0.125%
convertible senior notes.
In March 2014, the Company issued at par value $402.5 million of
0.125% convertible senior notes (the “Notes”) due
April 1, 2019, unless earlier purchased by the Company or
converted. Interest is payable semi-annually, in arrears on
April 1 and October 1 of each year, commencing
October 1, 2014.
The Notes are governed by an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
If converted, holders will receive cash and/or shares of the
Company’s common stock, at the Company’s election.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Conversion Initial Free
0.125% Senior Notes 19.1703 $ 52.16 October 1, 2018
Throughout the term of the Notes, the conversion rate may be
adjusted upon the occurrence of certain events as described in the
indenture governing the Note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under
the following circumstances:
• during any calendar quarter
commencing after June 30, 2014, if, for at least 20 trading
days during the 30 consecutive trading day period ending on the
last trading day of the immediately preceding calendar quarter, the
last reported sales price of the Company’s common stock for
such trading day is greater than or equal to 130% of the applicable
conversion price for the Notes on each applicable trading day;
• during the five business day period
after any five consecutive trading day period in which the trading
price per $1,000 principal amount of the Notes is less than 98% of
the product of the sale price of the Company’s common stock
and the conversion rate;
• upon the occurrence of specified
corporate transactions described under the indenture governing the
Notes, such as a consolidation, merger or binding share exchange;
or
• at any time on or after
October 1, 2018.
As of June 30, 2015, the Notes are not convertible.
Holders of the Notes have the right to require the Company to
purchase with cash all or a portion of the Notes upon the
occurrence of a fundamental change, such as a change of control, at
a purchase price equal to 100% of the principal amount of the Notes
plus accrued and unpaid interest. Following certain corporate
transactions that constitute a fundamental change, the Company will
increase the conversion rate for a holder who elects to convert the
Notes in connection with such make-whole fundamental change.
In accounting for the issuance of the Notes, the Company separated
the Notes into liability and equity componen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Transaction costs attributable to the liability component are being
amortized to expense over the term of the Notes, and transaction
costs attributable to the equity component were netted with the
equity component in stockholders’ equity. Additionally, the
Company recorded a deferred tax liability of $0.8 million in
connection with the Notes.
The Notes consist of the following (in thousands):
June 30, December 31,
Liability component:
Principal:
0.125% Senior Notes $ 402,500 $ 402,500
Less: debt discount, net
0.125% Senior Notes (77,236 ) (86,319 )
Net carrying amount $ 325,264 $ 316,181
The Notes are included in the consolidated balance sheets within
convertible senior notes, net, which are classified as a
non-current liability. The debt discount is amortized over the life
of the Notes using the effective interest rate method.
The total estimated fair value of the Company’s Notes at
June 30, 2015 was $311.1 million. The fair value of the Notes
was determined based on inputs that are observable in the market
(Level 2).
Based on the closing price of the Company’s common stock of
$31.12 on June 30, 2015, the if-converted value of the Notes
was less than their principal amount.
Note Hedges
To minimize the impact of potential economic dilution upon
conversion of the Notes, the Company entered into convertible note
hedge transactions with respect to its common stock (the
“Note Hedges”).
Date Purchase Shares
Note Hedges March 2014 $ 85,853 7,716,049
The Note Hedges cover shares of the Company’s common stock at
a strike price that corresponds to the initial conversion price of
the respective Notes, also subject to adjustment, and are
exercisable upon conversion of the Notes. The Note Hedges will
expire upon the maturity of the Notes. The Note Hedges are intended
to reduce the potential economic dilution upon conversion of the
Notes in the event that the market value per share of the
Company’s common stock, as measured under the Notes, at the
time of exercise is greater than the conversion price of the Notes.
The Note Hedges are separate transactions and are not part of the
terms of the Notes. Holders of the Notes will not have any rights
with respect to the Note Hedges.
Warrants
Date Proceeds Shares Strike
Warrants March 2014 $ 38,278 7,716,049 $ 81.14
Separately, in March 2014, the Company also entered into warrant
transactions (the “Warrants”), whereby the Company sold
warrants to acquire, subject to anti-dilution adjustments, shares
of the Company’s common stock at $81.14 per share. The
Warrants have a term of five years from the date of issuance. If
the average market value per share of the Company’s common
stock for the reporting period, as measured under the Warrants,
exceeds the strike price of the Warrants, the Warrants would have a
dilutive effect on the Company’s earnings per share if the
Company reports net income for the reporting period. The Warrants
were anti-dilutive for the period ended June 30, 2015. The
Warrants are separate transactions, entered into by the Company and
are not part of the terms of the Notes or Note Hedges. Holders of
the Notes will not have any rights with respect to the
Warrants.
Interest Expense
The following table sets forth total interest expense recognized
related to the Notes (in thousands):
Three Months Ended Six Months Ended
2015 2014 2015 2014
0.125% coupon $ 126 $ 126 $ 252 $ 126
Amortization of debt issuance costs 13 13 26 13
Amortization of debt discount 4,575 4,316 9,083 4,316
Total $ 4,714 $ 4,455 $ 9,361 $ 4,455</t>
  </si>
  <si>
    <t>Commitments and Contingencies</t>
  </si>
  <si>
    <t>Commitments and Contingencies Disclosure [Abstract]</t>
  </si>
  <si>
    <t>6. Commitments and Contingencies
Leases
The Company leases its facilities and certain office equipment
under noncancellable operating leases.
The following table summarizes total rental expense (in
thousands):
Three Months Ended Six Months Ended
2015 2014 2015 2014
Rental expense $ 2,093 $ 1,783 $ 4,021 $ 3,223
Guarantees
The Company offers two guarantee products to travelers: Basic
Rental Guarantee and Carefree Rental Guarantee. The Basic Rental
Guarantee is offered to travelers that book a vacation rental
property listed on any one of the Company’s websites to
protect their vacation rental payments up to $1,000 against
Internet fraud. Travelers can also purchase additional protection
to cover their vacation rental payments up to $10,000 against
Internet fraud, misrepresentation, wrongful denial of entry,
wrongful deposit loss or losses from phishing claims by the
purchase of the Carefree Rental Guarantee. The Company does not
maintain insurance from any third party for claims under these
guarantees, and any amounts payable for claims made under these
guarantees are payable by the Company. Amounts recorded for
estimated future claims under the guarantees are based on
historical experience and expectations for future claims. Claim
costs related to the Basic Rental Guarantee are recognized in
general and administrative expenses in the consolidated statements
of operations while claim costs related to the Carefree Rental
Guarantee are recognized in cost of revenue.
Expected future claims for traveler guarantees, which are presented
as a current liability in the Company’s condensed
consolidated balance sheets, and changes for the guarantees, are as
follows (in thousands):
Traveler guarantee liability at December 31, 2013 $ 956
Costs accrued for new and expected future claims 3,576
Guarantee obligations honored (2,742 )
Traveler guarantee liability at December 31, 2014 $ 1,790
Costs accrued for new and expected future claims 1,311
Guarantee obligations honored (1,084 )
Traveler guarantee liability at June 30, 2015 $ 2,017
The Company maintains a guarantee of £5,000,000 (approximately
$7,859,000 as of June 30, 2015) to a bank in the United
Kingdom for extending credit to the Company in connection with the
wholly owned United Kingdom subsidiary’s business of
collecting its subscription revenue in advance via credit card
payments.
Legal
From time to time, the Company is involved in litigation relating
to claims arising in the ordinary course of business. The Company
assesses its potential liability by analyzing specific litigation
and regulatory matters using available information. Views on
estimated losses are developed by management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related to litigation should
be accrued by assessing whether a loss is deemed probable and can
be reasonably estimated. The Company further determines whether an
estimated loss from a contingency related to litigation should be
disclosed by assessing whether a material loss is deemed reasonably
possible. Such disclosures will include an estimate of the
additional loss or range of loss or will state that such an
estimate cannot be made.
Management believes that there are no claims or actions pending or
threatened against the Company, the ultimate disposition of which
would have a material impact on the Company’s consolidated
financial position, results of operations or cash flows.</t>
  </si>
  <si>
    <t>Stock-Based Compensation</t>
  </si>
  <si>
    <t>Disclosure of Compensation Related Costs, Share-based Payments [Abstract]</t>
  </si>
  <si>
    <t>7. Stock-Based Compensation
During the three and six months ended June 30, 2015, the
Company issued an aggregate of 1,047,229 and 1,184,384 restricted
stock units, respectively, under its 2011 Equity Incentive Plan
(the “2011 Plan”), for an aggregate fair value of
$31,166,000 and $35,000,000, respectively. Additionally, during the
three and six months ended June 30, 2015, the Company issued
an aggregate of 808,479 and 864,342 options, respectively, to
purchase common stock under the 2011 Plan for an aggregate fair
value of $8,452,000 and $9,037,000, respectively.
The following table summarizes the total stock-based compensation
expense (in thousands):
Three Months Ended
Six Months Ended
2015 2014 2015 2014
Cost of revenue $ 914 $ 867 $ 1,734 $ 1,568
Product development 3,828 3,390 6,838 6,104
Sales and marketing 3,211 2,933 5,851 5,105
General and administrative 5,720 5,500 10,446 10,134
Total $ 13,673 $ 12,690 $ 24,869 $ 22,911</t>
  </si>
  <si>
    <t>Redeemable Noncontrolling Interests</t>
  </si>
  <si>
    <t>Noncontrolling Interest [Abstract]</t>
  </si>
  <si>
    <t>8. Redeemable Noncontrolling Interests
During the year ended December 31, 2013, the Company acquired
68.5% of the outstanding stock of travelmob Pte. Ltd. and 55% of
the outstanding stock of Bookabach Limited. During the year ended
December 31, 2014, the Company acquired an additional 20% of
the outstanding equity of Bookabach Limited, increasing its
ownership to 75%. The redeemable noncontrolling interests are
reported on the Condensed Consolidated Balance Sheets as
“Redeemable noncontrolling interests.”
The Company recognizes changes to the redemption value of
noncontrolling interests as they occur by adjusting the carrying
value to estimated redemption value at the end of each reporting
period.
Changes in the Company’s redeemable noncontrolling interests
are summarized in the table below (in thousands):
Balance at December 31, 2013 $ 10,584
Net loss attributable to noncontrolling interests (1,839 )
Changes to redemption value of noncontrolling interests 2,421
Repurchase of redeemable noncontrolling interests (1,461 )
Currency translation adjustments 37
Balance at December 31, 2014 $ 9,742
Net loss attributable to noncontrolling interests (968 )
Changes to redemption value of noncontrolling interests 823
Balance at June 30, 2015 $ 9,597</t>
  </si>
  <si>
    <t>Accumulated Other Comprehensive Loss</t>
  </si>
  <si>
    <t>Equity [Abstract]</t>
  </si>
  <si>
    <t>9. Accumulated Other Comprehensive Loss
Accumulated other comprehensive loss consists of the following (in
thousands):
June 30, December 31,
Foreign currency translation adjustments $ (36,453 ) $ (27,252 )
Unrealized losses on short-term investments (392 ) (801 )
Defined benefit pension plan adjustments (4,245 )
—
Total $ (41,090 ) $ (28,053 )</t>
  </si>
  <si>
    <t>Income Taxes</t>
  </si>
  <si>
    <t>Income Tax Disclosure [Abstract]</t>
  </si>
  <si>
    <t>10. Income Taxes
The following table summarizes the total income tax expense that
the Company recorded, and the related effective tax rate, for the
three and six months ended June 30, 2015 and 2014 (in
thousands):
Three Months Ended
Six Months Ended
2015 2014 2015 2014
Income tax expense $ 552 $ 2,676 $ 4,132 $ 5,064
Effective tax rate (25.5 )% 43.8 % (846.7 )% 40.0 %
At June 30, 2015, the Company’s effective tax rate
estimate for the year ending December 31, 2015 differed from
the statutory rate primarily due to losses in certain foreign
jurisdictions for which a benefit cannot be recorded at this time,
non-deductible stock compensation charges, and state taxes, which
is offset by the effect of different statutory tax rates in foreign
jurisdictions and certain items recorded discretely in the six
months ended June 30, 2015. Those discrete items include a tax
benefit due to disqualifying dispositions of incentive stock
options, a tax benefit due to an income tax reserve release, a tax
benefit for adjustments to the recognized value of our federal and
Texas research and experimentation tax credit carryforwards, and a
tax benefit of $0.4 million related to a correction of an
immaterial prior period transfer pricing error, offset by tax
expense related to the amortization of tax charges on the
intercompany sale of assets that were deferred in prior periods.
The effective tax rate for the six months ended June 30, 2015
is lower than the effective tax rate estimated for the full year
ending December 31, 2015 due to a loss before income taxes in
this six months as well as the mix of earnings between income and
loss jurisdictions. At June 30, 2014, the Company’s
effective tax rate estimate for the year ended December 31,
2014 differed from the statutory rate primarily due to
non-deductible stock compensation charges and state taxes, which
was partially offset by the benefit of disqualifying dispositions
of incentive stock options, adjustments to the recognized value of
federal and Texas research and experimentation tax credit
carryforwards and the effect of different statutory tax rates in
foreign jurisdictions.</t>
  </si>
  <si>
    <t>Net Income (Loss) Per Share Attributable to HomeAway, Inc.</t>
  </si>
  <si>
    <t>Earnings Per Share [Abstract]</t>
  </si>
  <si>
    <t>11. Net Income (Loss) Per Share Attributable to HomeAway,
Inc.
The following table sets forth the computation of basic and diluted
net income (loss) per share of common stock (in thousands, except
per share amounts):
Three Months Ended
Six Months Ended
2015 2014 2015 2014
Numerator
Net income (loss) attributable to HomeAway, Inc. $ (2,387 ) $ 3,867 $ (4,475 ) $ 8,310
Denominator
Weighted average common shares outstanding-basic 95,148 93,671 94,879 93,188
Dilutive effect of stock options, warrants and restricted stock
units
— 2,340
— 3,014
Weighted average common shares outstanding-diluted 95,148 96,011 94,879 96,202
Net income (loss) per share attributable to HomeAway, Inc.:
Basic and diluted $ (0.03 ) $ 0.04 $ (0.05 ) $ 0.09
The following common equivalent shares were excluded from the
calculation of diluted net loss per share attributable to HomeAway,
Inc. as their inclusion would have been anti-dilutive (in
thousands):
Three Months Ended
Six Months Ended
2015 2014 2015 2014
Stock options 3,226 2,565 3,003 1,864
Restricted stock units 116 841 73 37
Warrants 7,716 7,716 7,716 7,716
Total common equivalent shares excluded 11,058 11,122 10,792 9,617</t>
  </si>
  <si>
    <t>Summary of Significant Accounting Policies (Policies)</t>
  </si>
  <si>
    <t>Basis of Presentation</t>
  </si>
  <si>
    <t>Basis of Presentation
The accompanying condensed consolidated financial statements
include the accounts of HomeAway, Inc. and its wholly and majority
owned subsidiaries and have been prepared in accordance with
accounting principles generally accepted in the United States, or
GAAP, for interim financial reporting and applicable quarterly
reporting regulations of the Securities and Exchange Commission, or
the SEC. All significant intercompany transactions and balances
have been eliminated in consolidation. In the opinion of the
Company’s management, the accompanying interim unaudited
condensed consolidated financial statements have been prepared on
the same basis as the audited consolidated financial statements and
include all adjustments, consisting of normal recurring adjustments
and those items discussed in these Notes, necessary for a fair
presentation of the Company’s financial position, as of
June 30, 2015, results of operations for the three and six
months ended June 30, 2015 and June 30, 2014,
comprehensive income (loss) for the three and six months ended
June 30, 2015 and June 30, 2014, cash flows for the six
months ended June 30, 2015 and June 30, 2014, and changes
in stockholders’ equity for the six months ended
June 30, 2015. Certain information and disclosures normally
included in the notes to the annual financial statements prepared
in accordance with GAAP have been omitted from these interim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year ended December 31,
2014. Operating results for this interim period are not necessarily
indicative of the results that may be expected for the year ending
December 31, 2015, or for any other period.</t>
  </si>
  <si>
    <t>Business Segment</t>
  </si>
  <si>
    <t>Business Segment
The Company has one operating segment consisting of various
products and services related to its online marketplace of
accommodation rental listings. The Company’s chief operating
decision maker is the Chief Executive Officer. The chief operating
decision maker allocates resources and assesses performance of the
business and other activities at the single operating segment
level.</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raveler guarantees, the allowance for
doubtful accounts, marketable and non-marketable investments,
goodwill and other indefinite-lived intangible assets, depreciation
and amortization, stock based compensation, deferred income taxes
and noncontrolling interests.</t>
  </si>
  <si>
    <t>Fair Value of Financial Instruments</t>
  </si>
  <si>
    <t>Fair Value of Financial Instruments
Fair value is defined as the price received from the sale of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assumptions, consistent with
reasonably available assumptions made by other market participants.
These valuations require significant judgment.
The Company’s financial instruments classified as Level 1 are
valued using quoted prices generated by market transactions
involving identical assets. Instruments classified as Level 2 are
valued using non-binding market consensus prices corroborated with
observable market data; quoted market prices for similar
instruments in active markets; or pricing models, such as a
discounted cash flow model, with significant inputs derived from or
corroborated with observable market data. The Company did not hold
financial instruments categorized as Level 3 in any period
presented.
Short-term investments are classified as available-for-sale and
reported at fair value using the specific identification method.
Unrealized gains and losses are excluded from earnings and reported
as a component of other comprehensive income (loss), net of tax.
Additionally, the Company periodically assesses whether an other
than temporary impairment loss on investments has occurred due to
declines in fair value or other market conditions. Declines in fair
value considered other-than-temporary are recorded as an impairment
in the consolidated statement of operations. The Company did not
record impairments of its investments during any of the periods
presented.
The carrying amounts of certain of the Company’s financial
instruments, including cash and cash equivalents, accounts
receivable, prepaid expenses and other current assets, accounts
payable, accrued liabilities and deferred revenue approximate fair
value because of the relatively short maturity of these
instruments.
The following table summarizes the basis used to measure certain
financial assets at fair value on a recurring basis in the
Company’s condensed consolidated balance sheets at
June 30, 2015 (in thousands):
Balance as of
Quoted Prices in
Significant Other Significant
Assets
Cash equivalents
Money market funds $ 266,941 $ 266,941 $
— $
—
Total cash equivalents 266,941 266,941
—
—
Restricted cash
Time deposits 2,019
— 2,019
—
Total restricted cash 2,019
— 2,019
—
Short-term investments
U.S. government agency bonds 4,997
— 4,997
—
Time deposits 26,759
— 26,759
—
Corporate bonds 303,427
— 303,427
—
International government bonds 2,705
— 2,705
—
Municipal bonds 167,008
— 167,008
—
Total short-term investments 504,896
— 504,896
—
Total financial assets $ 773,856 $ 266,941 $ 506,915 $
—
The following table summarizes the basis used to measure certain
financial assets at fair value on a recurring basis in the
Company’s condensed consolidated balance sheets at
December 31, 2014 (in thousands):
Balance as of Quoted Prices in Significant Other Significant
Assets
Cash equivalents
Money market funds $ 183,008 $ 183,008 $
— $
—
Municipal bonds 1,001
— 1,001
—
Total cash equivalents 184,009 183,008 1,001
—
Restricted cash
Time deposits 2,058
— 2,058
—
Total restricted cash 2,058
— 2,058
—
Short-term investments
Time deposits 21,726
— 21,726
—
Corporate bonds 353,212
— 353,212
—
International government bonds 1,501
— 1,501
—
Municipal bonds 140,406
— 140,406
—
Commercial paper 3,999
— 3,999
—
Total short-term investments 520,844
— 520,844
—
Total financial assets $ 706,911 $ 183,008 $ 523,903 $
—</t>
  </si>
  <si>
    <t>Cash and Cash Equivalents</t>
  </si>
  <si>
    <t>Cash and Cash Equivalents
Cash and cash equivalents include investments in demand deposits,
money market funds, and municipal bonds readily convertible into
cash. Cash and cash equivalents are stated at cost, which
approximates fair value. The Company considers all highly liquid
investments purchased with an original maturity date of three
months or less to be cash equivalents. Cash and cash equivalents
consisted of the following (in thousands):
June 30, December 31,
Demand deposit accounts $ 132,851 $ 108,316
Money market funds 266,941 183,008
Municipal bonds
— 1,001
Total $ 399,792 $ 292,325</t>
  </si>
  <si>
    <t>Restricted Cash</t>
  </si>
  <si>
    <t>Restricted Cash
Restricted cash of $2,246,000 and $2,492,000 at June 30, 2015
and December 31, 2014, respectively, was held in accounts
owned by the Company to secure property licenses, leased office
space, credit card availability and reimbursable direct debits due
from the Company.</t>
  </si>
  <si>
    <t>Short-term Investments</t>
  </si>
  <si>
    <t>Short-term Investments
Short-term investments generally consist of marketable securities
with original maturities greater than ninety days as of the date of
purchase. Investments in which the Company has the ability and
intent, if necessary, to liquidate in order to support its current
operations, including those with contractual maturities greater
than one year from the date of purchase, are classified as
short-term. The Company’s investment securities are
classified as available-for-sale and presented at estimated fair
value with any unrealized gains and losses included in other
comprehensive income (loss).
Cash flows from purchases, sales and maturities of
available-for-sale securities are classified as investing
activities and reported gross, including any related premiums or
discounts. Premiums related to purchases of available-for-sale
securities were $4,480,000 and $3,168,000 during the six months
ended June 30, 2015 and 2014, respectively. Short-term
investments consisted of the following (in thousands):
June 30,
2015
Gross Gross Gross Estimated
U.S. government agency bonds $ 5,000 $
— $ (3 ) $ 4,997
Time deposits 26,759
—
— 26,759
Corporate bonds 303,749 30 (352 ) 303,427
International government bonds 2,706
— (1 ) 2,705
Municipal bonds 167,071 34 (97 ) 167,008
Total short-term investments $ 505,285 $ 64 $ (453 ) $ 504,896
December 31,
2014
Gross Gross Gross Estimated
Time deposits $ 21,726 $
— $
— $ 21,726
Corporate bonds 353,957 7 (752 ) 353,212
International government bonds 1,504
— (3 ) 1,501
Municipal bonds 140,455 45 (94 ) 140,406
Commercial paper 3,999
—
— 3,999
Total short-term investments $ 521,641 $ 52 $ (849 ) $ 520,844
For fixed income securities with unrealized losses as of
June 30, 2015, the Company does not intend to sell any of
these investments; and we expect will not be required to sell any
of these investments before recovery of the entire amortized cost
basis. The Company has evaluated these fixed income securities and
determined that no credit losses exist. Accordingly, the Company
has determined that the unrealized losses on fixed income
securities as of June 30, 2015 were temporary in nature.
The following table summarizes the contractual underlying
maturities of the Company’s short-term investments (in
thousands):
June 30,
2015
Less than 1 Year
1 to 3 Years Total
U.S. government agency bonds $
— $ 4,997 $ 4,997
Time deposits 22,980 3,779 26,759
Corporate bonds 185,618 117,809 303,427
International government bonds 2,705
— 2,705
Municipal bonds 124,882 42,126 167,008
Total short-term investments $ 336,185 $ 168,711 $ 504,896
December 31,
2014
Less than 1
Year 1 to 3 Years Total
Time deposits $ 21,479 $ 247 $ 21,726
Corporate bonds 240,570 112,642 353,212
International government bonds 1,501
— 1,501
Municipal bonds 87,615 52,791 140,406
Commercial paper 3,999
— 3,999
Total short-term investments $ 355,164 $ 165,680 $ 520,844</t>
  </si>
  <si>
    <t>Accounts Receivable</t>
  </si>
  <si>
    <t>Accounts Receivable
Accounts receivable are generated from credit card merchants who
process the Company’s property listing sales, property
listings sold on installments to our customers, partners who
advertise the Company’s inventory on their websites and/or
sell ancillary products to our customers and Internet display
advertising. Accounts receivable outstanding beyond the contractual
payment terms are considered past due. The Company determines its
allowance for doubtful accounts by estimating losses on receivables
based on known troubled accounts and historical experiences of
losses incurred.</t>
  </si>
  <si>
    <t>Property and Equipment</t>
  </si>
  <si>
    <t xml:space="preserve">Property and Equipment
Property and equipment are recorded at cost less accumulated
depreciation. Depreciation is computed using the straight-line
method over the estimated useful lives of the related assets.
Computer equipment and purchased software are generally depreciated
over three years. Furniture and fixtures are generally depreciated
over five to ten years. Leasehold improvements are depreciated over
the shorter of the contractual lease period or estimated useful
life. Upon disposal, property and equipment and the related
accumulated depreciation are removed and the resulting gain or loss
is reflected in the statements of operations. Ordinary maintenance
and repairs are charged to expense, while expenditures that extend
the physical or economic life of the assets are capitalized.
The Company capitalizes certain internally developed software and
website development costs. These capitalized costs were
approximately $36,594,000 and $36,038,000 at June 30, 2015 and
December 31, 2014, respectively, and are included in property
and equipment, net, in the consolidated balance sheets. Internally
developed software costs are generally depreciated over five
years.
The Company recorded depreciation expense on internally developed
software and website development costs as follows (in
thousands):
Three Months Ended
Six Months Ended
2015 2014 2015 2014
Depreciation expense on internally developed software and website
development costs $ 1,613 $ 1,323 $ 3,190 $ 2,617 </t>
  </si>
  <si>
    <t>Goodwill and Intangible Assets</t>
  </si>
  <si>
    <t>Goodwill and Intangible Assets
Goodwill arises from business combinations and is measured as the
excess of the purchase consideration over the sum of the
acquisition-date fair values of tangible and identifiable
intangible assets acquired, less any liabilities assumed. The
Company uses estimates and assumptions to value assets acquired and
liabilities assumed at the acquisition date, and these estimates
are inherently uncertain and subject to refinement. As a result,
during the measurement period, which may be up to one year from the
acquisition date, adjustments to the assets acquired and
liabilities assumed are recorded with the corresponding offset to
goodwill. Upon the conclusion of the measurement period or final
determination of the values of assets acquired or liabilities
assumed, whichever comes first, any subsequent adjustments are
recorded to the consolidated statements of operations.
Goodwill and intangible assets deemed to have indefinite useful
lives, such as certain trade names, are not amortized. Tests for
impairment of goodwill and indefinite-lived intangible assets are
performed on an annual basis or when events or circumstances
indicate that the carrying amount may not be recoverable.
Circumstances that could trigger an impairment test outside of the
annual test include but are not limited to: a significant adverse
change in the business climate or legal factors, adverse cash flow
trends, an adverse action or assessment by a regulator,
unanticipated competition, loss of key personnel, decline in stock
price and the results of tests for recoverability of a significant
asset group. The Company has determined that no triggering event
occurred during any of the periods presented.
For goodwill and indefinite lived intangible assets, the Company
completes a “Step 0” analysis, which involves
evaluating qualitative factors, including macroeconomic conditions,
industry and market considerations, cost factors, and overall
financial performance related to its goodwill and its indefinite
lived intangible assets. If the Company’s “Step
0” analysis indicates that it is more likely than not that
the fair value of a reporting unit or of an indefinite lived
intangible asset is less than its carrying amount, then the Company
would perform a quantitative two-step impairment test. The
quantitative analysis compares the fair value of the
Company’s reporting unit or indefinite-lived intangible
assets to its carrying amount, and an impairment loss is recognized
equivalent to the excess of the carrying amount over fair value.
If, after assessing the totality of events or circumstances, the
Company determines that it is more likely than not that the fair
value of a reporting unit or indefinite lived intangible asset
exceeds its carrying amount, then the quantitative impairment tests
are unnecessary.
The Company performs an evaluation of goodwill and indefinite-lived
intangible assets for impairment annually in the fourth quarter of
its fiscal year.
The determination of whether or not goodwill or indefinite-lived
intangible assets have become impaired involves a significant level
of judgment. Changes in the Company’s strategy and/or market
conditions could significantly impact these judgments and require
adjustments to recorded amounts of goodwill or intangible
assets.
No impairment of goodwill or indefinite-lived intangible assets was
identified in any of the periods presented.
Identifiable intangible assets consist of trade names, customer
listings, technology, domain names and contractual non-competition
agreements associated with acquired businesses. Intangible assets
with finite lives are amortized over their estimated useful lives
on a straight-line basis and reviewed for impairment whenever
events or changes in circumstances indicate that an asset’s
carrying value may not be recoverable (see Note 3). The
straight-line method of amortization represents the Company’s
best estimate of the distribution of the economic value of the
identifiable intangible assets.</t>
  </si>
  <si>
    <t>Impairment of Long-lived Assets</t>
  </si>
  <si>
    <t>Impairment of Long-lived Assets
The Company evaluates long-lived assets held for use, such as
property and equipment, for impairment whenever events or changes
in circumstances indicate the carrying value of an asset may not be
recoverable. An impairment loss is recognized when estimated future
undiscounted cash flows expected from the use of the asset plus net
proceeds expected from disposition of the asset, if any, are less
than the carrying value of the asset. When an impairment loss is
recognized, the carrying amount of the asset is reduced to its
estimated fair value in the period in which the determination is
made. No material impairments of long-lived assets have been
recorded during any of the periods presented.</t>
  </si>
  <si>
    <t>Leases</t>
  </si>
  <si>
    <t>Leases
The Company leases facilities in several countries around the world
and certain equipment under non-cancelable lease agreements. The
terms of certain lease agreements provide for rental payments on a
graduated basis. Rent expense is recognized on a straight-line
basis over the lease period and accrued as rent expense incurred
but not paid.</t>
  </si>
  <si>
    <t>Revenue Recognition</t>
  </si>
  <si>
    <t>Revenue Recognition
The Company recognizes revenue when persuasive evidence of an
agreement exists, delivery has occurred, the sales price is fixed
or determinable and collectability is reasonably assured. The
Company accounts for sales incentives to customers as a reduction
of revenue at the time revenue is recognized from the related
product sale. The Company also reports revenue net of any sales
taxes collected.
The Company generates a significant portion of its revenue from
customers purchasing online advertising services related to the
listing of their properties for rent, primarily on a subscription
basis over a fixed-term. The Company also generates revenue based
on the number of traveler inquiries and reservation bookings for
property listings on the Company’s websites, local and
national Internet display advertisers, license of property
management software and ancillary products and services.
Payments for term-based subscriptions received in advance of
services rendered are recorded as deferred revenue and recognized
on a straight-line basis over the listing period.
Revenue for inquiry-based contracts are determined on a fixed
fee-per-inquiry basis as stated in the arrangement and recognized
when the service has been performed.
The Company earns commission revenue for reservations made online
through its websites, which is calculated as a percentage of the
value of the reservation. This revenue is earned as the services
are performed or as the customers’ refund privileges lapse
and is included in listing revenue in the condensed consolidated
statements of operations.
Internet display advertising revenue is generated primarily from
advertisements appearing on the Company’s websites. Depending
upon the terms, revenue is earned each time an impression is
delivered, a user clicks on an ad, a graphic ad is displayed, or a
user clicks-through the ad and takes a specified action on the
destination site.
The Company sells gift cards with no expiration date to travelers
and does not charge administrative fees on unused cards. There is a
portion of the gift card obligation that, based on historical
redemption patterns, will not be used by the Company’s
customers and is not required to be remitted to relevant
jurisdictions (“breakage”). At the point of sale, the
Company recognizes estimated breakage as deferred revenue and
amortizes it over 48 months based on historical redemption
patterns. The Company also records commission revenue for each gift
card sale over the same 48-month redemption period.
Through its professional software for bed and breakfasts and
professional property managers, the Company also makes selected,
online bookable properties available to online travel agencies and
channel partners. The Company receives a percentage of the
transaction value or a fee from the property manager for making
this inventory available, which is recognized when earned. This
revenue is included in other revenue in the condensed consolidated
statements of operations.
The Company generates revenue from the sale of hosted software
solutions where revenue is recognized on a straight-line basis over
the contract term, generally one year. Certain implementation
services related to the software services are essential to the
customer’s use of the Company’s services. Accordingly,
the Company recognizes implementation revenue ratably over the
estimated period of the hosting relationship, which is three years.
Recognition starts once the product has been made available to the
customer.
Training and consulting revenue is recognized upon delivery of the
training or consulting services to the end customer.</t>
  </si>
  <si>
    <t>Stock-Based Compensation
Stock-based compensation for option awards is recognized based upon
the estimated grant date fair value of the awards measured using
the Black–Scholes valuation model. The fair value of
restricted stock awards is determined based on the number of shares
granted and the fair value of the Company’s common stock on
the grant date. Fair value is generally recognized as an expense on
a straight-line basis, net of estimated forfeitures, over the
requisite service period. When estimating forfeitures, the Company
considers voluntary termination behaviors as well as trends of
actual option forfeitures.
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When tax deductions from
stock-based awards are less than the cumulative book compensation
expense, the tax effect of the resulting difference is charged
first to additional paid-in capital to the extent of the
Company’s pool of windfall tax benefits with any remainder
recognized in income tax expense. The Company has determined that
it has a sufficient windfall pool available and therefore no
amounts have been recognized as income tax expense. In addition,
the Company accounts for the indirect effects of stock-based awards
on other tax attributes through the consolidated statements of
operations.
The gross benefits of tax deductions in excess of recognized
compensation costs are reported as financing cash inflows, but only
when such excess tax benefits are realized by a reduction to
current taxes payable.
The following table summarizes the excess tax benefit (shortfall)
that the Company recorded (in thousands):
Three Months Ended
Six Months Ended
2015 2014 2015 2014
Excess tax benefit (shortfall) from stock-based compensation,
net $ (753 ) $ (2,358 ) $ 2,294 $ 1,221
This tax benefit (shortfall) has been recorded as additional
paid-in capital on the Company’s consolidated balance
sheets.</t>
  </si>
  <si>
    <t>Defined Benefit Pension Plan</t>
  </si>
  <si>
    <t>Defined Benefit Pension Plan
During the six months ended June 30, 2015, the Company
recorded an adjustment to correct prior period accounting errors
related to the Company’s defined benefit pension plan for one
of its foreign subsidiaries. The adjustment increased the
Company’s liabilities by approximately $4,200,000 and
decreased other comprehensive income by approximately $4,000,000
and profit before tax by approximately $200,000 as of and during
the six months ended June 30, 2015. The Company does not
believe these adjustments are material to the consolidated
financial statements for the three and six months ended
June 30, 2015, the expected annual results for 2015 or to the
consolidated financial statements of any prior period.</t>
  </si>
  <si>
    <t>Income Taxes
The Company recognizes income taxes using an asset and liability
approach. This approach requires the recognition of deferred tax
liabilities and assets for the future tax consequences of events
that have been recognized in the Company’s consolidated
financial statements or tax returns. The measurement of deferred
taxes is based on provisions of the enacted tax law and the effects
of future changes in tax laws or rates are not anticipated. A
valuation allowance is recognized if, based on the weight of
available evidence, it is more likely than not that some portion or
all of the deferred tax asset will not be realized. Evaluating the
need for an amount of a valuation allowance for deferred tax assets
requires significant judgment and analysis of the positive and
negative evidence available, including past operating results,
estimates of future taxable income, reversals of existing taxable
temporary differences and the feasibility of tax planning in order
to determine whether all or some portion of the deferred tax assets
will not be realized. Based on the available evidence and judgment,
the Company has determined that it is more likely than not that
certain loss carryforwards will not be realized; therefore, the
Company has established a valuation allowance for such deferred tax
assets to reduce the loss carryforward assets to amounts expected
to be utilized.
The Company may be subject to income tax audits by the respective
tax authorities in any or all of the jurisdictions in which the
Company operates. The Company is currently undergoing audits in the
United States as well as at its subsidiary in the United Kingdom.
Significant judgment is required in determining uncertain tax
positions. The Company recognizes the benefit of uncertain income
tax positions only if these positions are more likely than not to
be sustained. Also, the recognized income tax benefit is measured
at the largest amount that is more than 50% likely of being
realized. The Company adjusts these reserves in light of changing
facts and circumstances, such as the closing of an audit or the
refinement of an estimate. Changes in recognition or measurement
are reflected in the period in which the change in judgment occurs.
The Company records interest and penalties related to unrecognized
tax benefits as a component of income tax expense. The countries in
which the Company may be subject to potential examination by tax
authorities include Australia, Brazil, Colombia, France, Germany,
Italy, the Netherlands, New Zealand, Singapore, Spain, Switzerland,
Thailand, the United Kingdom and the United States.
The calculation of the Company’s tax liabilities involves the
inherent uncertainty associated with the application of complex tax
laws. As a multinational corporation, the Company conducts its
business in many countries and is subject to taxation in many
jurisdictions. The taxation of the Company’s business is
subject to the application of various and sometimes conflicting tax
laws and regulations as well as multinational tax conventions. The
Company’s effective tax rate is highly dependent upon the
geographic distribution of its worldwide earnings or losses, the
tax regulations and tax rates in each geographic region, the
availability of tax credits and carryforwards, and the
effectiveness of its tax planning strategie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it has adequately provided in its financial statements for
additional taxes that it estimates may be assessed by the various
taxing authorities. While the Company believes that it has
adequately provided for all uncertain tax positions, amounts
asserted by tax authorities could be greater or less than the
Company’s accrued position. These tax liabilities, including
the interest and penalties, are adjusted pursuant to a settlement
with tax authorities, completion of audit, refinement of estimates
or expiration of various statutes of limitation.</t>
  </si>
  <si>
    <t>Foreign Currency</t>
  </si>
  <si>
    <t xml:space="preserve">Foreign Currency
The functional currency of the Company’s foreign subsidiaries
is generally their respective local currency. The financial
statements of the Company’s international operations are
translated into U.S. dollars using the exchange rate at each
balance sheet date for assets and liabilities, the historical
exchange rate for stockholders’ equity, and a weighted
average exchange rate for each period for revenue, expenses, gains
and losses. Foreign currency translation adjustments are recorded
as a separate component of stockholders’ equity. Gains and
losses from non-functional currency denominated transactions are
recorded in other income (expense) in the Company’s condensed
consolidated statements of operations.
The following table summarizes the foreign exchange loss (gain)
that the Company recorded (in thousands):
Three Months Ended Six Months Ended
2015 2014 2015 2014
Foreign exchange loss (gain) $ (111 ) $ 2,464 $ 651 $ 4,990 </t>
  </si>
  <si>
    <t>Derivative Financial Instruments</t>
  </si>
  <si>
    <t>Derivative Financial Instruments
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British Pounds,
Brazilian Real, Australian Dollars and Singapore Dollars. As a
result, the Company faces exposure to adverse movements in currency
exchange rates as the financial results of its operations are
translated from local currency into U.S. dollars. Additionally,
foreign exchange rate fluctuations on transactions denominated in
currencies other than the functional currency result in gains and
losses that are reflected in other income (expense) in the
Company’s consolidated statements of operations.
The Company may enter into derivative instruments to hedge certain
net exposures of nonfunctional currency denominated assets and
liabilities, primarily related to intercompany loans, even though
it does not elect to apply hedge accounting or hedge accounting
does not apply. Gains and losses resulting from a change in
fair value for these derivatives are reflected in the period in
which the change occurs and are recognized on the condensed
consolidated statement of operations in other income
(expense). Cash flows from these contracts are classified
within cash flows from investing activities on the consolidated
statements of cash flows.
The Company does not use financial instruments for trading or
speculative purposes. The Company recognizes all derivative
instruments on the balance sheet at fair value and its derivative
instruments are generally short-term in duration. The Company
is exposed to the risk that counterparties to derivative contracts
may fail to meet their contractual obligations.
The following table shows the fair value and notional amounts of
the Company’s outstanding or unsettled derivative instruments
that are not designated as hedging instruments covering foreign
currency exposures as of June 30, 2015 which settled
July 2, 2015 (in thousands):
Balance Sheet Caption June 30,
2015
Significant Other
U.S. Dollar
Gross Amount of
Gross Amounts Net Amount
Prepaid expenses and other current assets $ 364 $
— $ 364 $ 17,556
Accrued expenses (5,358 )
— (5,358 ) 170,363
Total $ (4,994 ) $
— $ (4,994 ) $ 187,919
In addition to the notional amounts listed above, the Company
entered into new derivative contracts with notional amounts of
$161,709,000 on June 30, 2015 with a closing date of
October 2, 2015.
The following table shows the fair value and notional amounts of
the Company’s outstanding or unsettled derivative instruments
that are not designated as hedging instruments covering foreign
currency exposures as of December 31, 2014 which settled
January 2, 2015 (in thousands):
Balance Sheet Caption December 31,
2014
Significant Other
U.S. Dollar
Gross Amount of
Gross Amounts Net Amount
Prepaid expenses and other current assets $ 4,506 $
— $ 4,506 $ 157,164
Accrued expenses (67 )
— (67 ) 11,562
Total $ 4,439 $
— $ 4,439 $ 168,726</t>
  </si>
  <si>
    <t>Net Income Per Share</t>
  </si>
  <si>
    <t>Net Income Per Share Attributable to HomeAway,
Inc.
Basic net income per share is computed by dividing net income
attributable to HomeAway, Inc. by the weighted average number of
common shares outstanding during the period. Diluted income per
share is computed by dividing net income attributable to HomeAway,
Inc. by the weighted average common shares outstanding plus
potentially dilutive common shares. The dilutive effect of
outstanding options, warrants and awards is reflected in diluted
earnings per share by application of the treasury stock method.
Restricted stock awards provide the holder of unvested shares the
right to participate in dividends declared on the Company’s
common stock. Accordingly, these shares are included in the
weighted average shares outstanding for the computation of basic
earnings per share in periods of undistributed earnings. Restricted
stock awards are excluded from the basic earnings per share in
periods of undistributed losses as the holders are not
contractually obligated to participate in the losses of the
Company. Unvested restricted stock units do not provide the holder
the right to participate in dividends declared on the
Company’s common stock. Accordingly, these shares are
excluded in the weighted average shares outstanding for the
computation of basic earnings per share in periods of undistributed
earnings or losses.</t>
  </si>
  <si>
    <t>Comprehensive Income (Loss)</t>
  </si>
  <si>
    <t>Comprehensive Income (Loss) Attributable to HomeAway,
Inc.
Comprehensive income (loss) attributable to HomeAway, Inc. consists
of net income (loss), foreign currency translation adjustments,
unrealized gain (loss) on available-for-sale securities, defined
benefit pension plan adjustments and comprehensive loss
attributable to noncontrolling interests.</t>
  </si>
  <si>
    <t>Recent Accounting Pronouncements</t>
  </si>
  <si>
    <t>Recent Accounting Pronouncements
In May 2014, the Financial Accounting Standards Board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to fiscal years,
and interim reporting periods within those years, beginning after
December 15, 2017. Early adoption is permitted. The Company
has not yet selected a transition method and is currently
evaluating the effect the updated standard will have on its
consolidated financial statements and related disclosures.
In April 2015, the FASB issued ASU No. 2015-03, Simplifying
the Presentation of Debt Issuance Costs, which changes the
presentation of debt issuance costs in financial statements. The
updated standard requires an entity to present such costs in the
balance sheet as a direct deduction from the related debt liability
rather than as an asset. Amortization of the costs will continue to
be reported as interest expense. The new standard is effective for
fiscal years, and interim periods within those fiscal years,
beginning after December 15, 2015. Early adoption is
permitted. The Company is currently evaluating the effect the
updated standard will have on its consolidated balance sheets.
In April 2015, the FASB issued ASU No. 2015-05,
Customer’s Accounting for Fees Paid in a Cloud Computing
Arrangement. This standard clarifies whether a customer should
account for a cloud computing arrangement as an acquisition of a
software license or as a service arrangement by providing
characteristics that a cloud computing arrangement must have in
order to be accounted for as a software license acquisition. This
guidance is effective for annual periods beginning after
December 15, 2015. Early adoption is permitted. Upon adoption,
an entity may apply the new guidance prospectively or
retrospectively to all prior periods presented in the financial
statements. The Company is currently evaluating the effect that the
updated standard will have on its consolidated financial statements
and related disclosures.</t>
  </si>
  <si>
    <t>Summary of Significant Accounting Policies (Tables)</t>
  </si>
  <si>
    <t>Fair Value of Financial Assets and Liabilities Measured on Recurring Basis</t>
  </si>
  <si>
    <t>The following table summarizes the basis used to measure certain
financial assets at fair value on a recurring basis in the
Company’s condensed consolidated balance sheets at
June 30, 2015 (in thousands):
Balance as of
Quoted Prices in
Significant Other Significant
Assets
Cash equivalents
Money market funds $ 266,941 $ 266,941 $
— $
—
Total cash equivalents 266,941 266,941
—
—
Restricted cash
Time deposits 2,019
— 2,019
—
Total restricted cash 2,019
— 2,019
—
Short-term investments
U.S. government agency bonds 4,997
— 4,997
—
Time deposits 26,759
— 26,759
—
Corporate bonds 303,427
— 303,427
—
International government bonds 2,705
— 2,705
—
Municipal bonds 167,008
— 167,008
—
Total short-term investments 504,896
— 504,896
—
Total financial assets $ 773,856 $ 266,941 $ 506,915 $
—
The following table summarizes the basis used to measure certain
financial assets at fair value on a recurring basis in the
Company’s condensed consolidated balance sheets at
December 31, 2014 (in thousands):
Balance as of Quoted Prices in Significant Other Significant
Assets
Cash equivalents
Money market funds $ 183,008 $ 183,008 $
— $
—
Municipal bonds 1,001
— 1,001
—
Total cash equivalents 184,009 183,008 1,001
—
Restricted cash
Time deposits 2,058
— 2,058
—
Total restricted cash 2,058
— 2,058
—
Short-term investments
Time deposits 21,726
— 21,726
—
Corporate bonds 353,212
— 353,212
—
International government bonds 1,501
— 1,501
—
Municipal bonds 140,406
— 140,406
—
Commercial paper 3,999
— 3,999
—
Total short-term investments 520,844
— 520,844
—
Total financial assets $ 706,911 $ 183,008 $ 523,903 $
—</t>
  </si>
  <si>
    <t>Schedule of Cash and Cash Equivalents</t>
  </si>
  <si>
    <t>Cash and cash equivalents consisted of the following (in
thousands):
June 30, December 31,
Demand deposit accounts $ 132,851 $ 108,316
Money market funds 266,941 183,008
Municipal bonds
— 1,001
Total $ 399,792 $ 292,325</t>
  </si>
  <si>
    <t>Short-Term Investments</t>
  </si>
  <si>
    <t>Short-term investments consisted of the following (in
thousands):
June 30,
2015
Gross Gross Gross Estimated
U.S. government agency bonds $ 5,000 $
— $ (3 ) $ 4,997
Time deposits 26,759
—
— 26,759
Corporate bonds 303,749 30 (352 ) 303,427
International government bonds 2,706
— (1 ) 2,705
Municipal bonds 167,071 34 (97 ) 167,008
Total short-term investments $ 505,285 $ 64 $ (453 ) $ 504,896
December 31,
2014
Gross Gross Gross Estimated
Time deposits $ 21,726 $
— $
— $ 21,726
Corporate bonds 353,957 7 (752 ) 353,212
International government bonds 1,504
— (3 ) 1,501
Municipal bonds 140,455 45 (94 ) 140,406
Commercial paper 3,999
—
— 3,999
Total short-term investments $ 521,641 $ 52 $ (849 ) $ 520,844</t>
  </si>
  <si>
    <t>Summary of Contractual Underlying Maturities of Short-Term Investments</t>
  </si>
  <si>
    <t>The following table summarizes the contractual underlying
maturities of the Company’s short-term investments (in
thousands):
June 30,
2015
Less than 1 Year
1 to 3 Years Total
U.S. government agency bonds $
— $ 4,997 $ 4,997
Time deposits 22,980 3,779 26,759
Corporate bonds 185,618 117,809 303,427
International government bonds 2,705
— 2,705
Municipal bonds 124,882 42,126 167,008
Total short-term investments $ 336,185 $ 168,711 $ 504,896
December 31,
2014
Less than 1
Year 1 to 3 Years Total
Time deposits $ 21,479 $ 247 $ 21,726
Corporate bonds 240,570 112,642 353,212
International government bonds 1,501
— 1,501
Municipal bonds 87,615 52,791 140,406
Commercial paper 3,999
— 3,999
Total short-term investments $ 355,164 $ 165,680 $ 520,844</t>
  </si>
  <si>
    <t>Summary of Depreciation Expenses on Internally Developed Software and Website Development Costs</t>
  </si>
  <si>
    <t xml:space="preserve">The Company recorded depreciation expense on internally developed
software and website development costs as follows (in
thousands):
Three Months Ended
Six Months Ended
2015 2014 2015 2014
Depreciation expense on internally developed software and website
development costs $ 1,613 $ 1,323 $ 3,190 $ 2,617 </t>
  </si>
  <si>
    <t>Summary of Excess Tax Benefit (Shortfall)</t>
  </si>
  <si>
    <t xml:space="preserve">The following table summarizes the excess tax benefit (shortfall)
that the Company recorded (in thousands):
Three Months Ended
Six Months Ended
2015 2014 2015 2014
Excess tax benefit (shortfall) from stock-based compensation,
net $ (753 ) $ (2,358 ) $ 2,294 $ 1,221 </t>
  </si>
  <si>
    <t>Summary of Foreign Exchange Loss (Gain)</t>
  </si>
  <si>
    <t xml:space="preserve">The following table summarizes the foreign exchange loss (gain)
that the Company recorded (in thousands):
Three Months Ended Six Months Ended
2015 2014 2015 2014
Foreign exchange loss (gain) $ (111 ) $ 2,464 $ 651 $ 4,990 </t>
  </si>
  <si>
    <t>Schedule of Fair Value and Notional Amounts of Outstanding or Unsettled Derivative Instruments</t>
  </si>
  <si>
    <t>The following table shows the fair value and notional amounts of
the Company’s outstanding or unsettled derivative instruments
that are not designated as hedging instruments covering foreign
currency exposures as of June 30, 2015 which settled
July 2, 2015 (in thousands):
Balance Sheet Caption June 30,
2015
Significant Other
U.S. Dollar
Gross Amount of
Gross Amounts Net Amount
Prepaid expenses and other current assets $ 364 $
— $ 364 $ 17,556
Accrued expenses (5,358 )
— (5,358 ) 170,363
Total $ (4,994 ) $
— $ (4,994 ) $ 187,919
In addition to the notional amounts listed above, the Company
entered into new derivative contracts with notional amounts of
$161,709,000 on June 30, 2015 with a closing date of
October 2, 2015.
The following table shows the fair value and notional amounts of
the Company’s outstanding or unsettled derivative instruments
that are not designated as hedging instruments covering foreign
currency exposures as of December 31, 2014 which settled
January 2, 2015 (in thousands):
Balance Sheet Caption December 31,
2014
Significant Other
U.S. Dollar
Gross Amount of
Gross Amounts Net Amount
Prepaid expenses and other current assets $ 4,506 $
— $ 4,506 $ 157,164
Accrued expenses (67 )
— (67 ) 11,562
Total $ 4,439 $
— $ 4,439 $ 168,726</t>
  </si>
  <si>
    <t>Goodwill and Other Intangible Assets (Tables)</t>
  </si>
  <si>
    <t>Changes in Goodwill Balance</t>
  </si>
  <si>
    <t>Changes in the Company’s goodwill balance are summarized in
the table below (in thousands):
Balance at December 31, 2013 $ 507,611
Acquired in business combinations 11,647
Foreign currency translation adjustment (26,098 )
Post-acquisition goodwill adjustment for Stayz 511
Balance at December 31, 2014 493,671
Foreign currency translation adjustment (17,198 )
Balance at June 30, 2015 $ 476,473</t>
  </si>
  <si>
    <t>Summary of Finite-Lived Intangible Assets</t>
  </si>
  <si>
    <t>The Company’s finite-lived intangible assets are summarized
in the table below (in thousands):
June 30, 2015 December 31, 2014
Useful Life Gross Accumulated Net Gross Accumulated Net
Trade names and trademarks 10 $ 29,032 $ (9,048 ) $ 19,984 $ 30,316 $ (8,396 ) $ 21,920
Developed technology 2-8 20,638 (14,228 ) 6,410 21,293 (13,231 ) 8,062
Customer relationships 6-14 55,230 (27,013 ) 28,217 57,656 (25,512 ) 32,144
Noncompete agreements and domain names 2-5 2,080 (1,178 ) 902 2,224 (923 ) 1,301
Total $ 106,980 $ (51,467 ) $ 55,513 $ 111,489 $ (48,062 ) $ 63,427</t>
  </si>
  <si>
    <t>Summary of Amortization Expenses</t>
  </si>
  <si>
    <t xml:space="preserve">The following table summarizes amortization expense (in
thousands):
Three Months Ended Six Months Ended
2015 2014 2015 2014
Amortization expense $ 2,883 $ 3,492 $ 5,894 $ 6,766 </t>
  </si>
  <si>
    <t>Indefinite-Lived Intangible Assets</t>
  </si>
  <si>
    <t xml:space="preserve">The Company has the following indefinite-lived intangible assets
recorded in its consolidated balance sheet (in thousands):
June 30, December 31,
Trade names $ 7,029 $ 7,029 </t>
  </si>
  <si>
    <t>Accrued Expenses (Tables)</t>
  </si>
  <si>
    <t>The Company’s accrued expenses are comprised of the following
(in thousands):
June 30, December 31,
Compensation and related benefits $ 18,223 $ 21,413
Marketing 8,127 4,115
Taxes 6,850 4,954
Foreign exchange-forward contracts 5,374 99
Gift cards 4,830 5,654
Contracting, consulting and professional fees 3,223 3,254
Traveler guarantee liability 2,017 1,790
Other 8,910 8,976
Total $ 57,554 $ 50,255</t>
  </si>
  <si>
    <t>Convertible Senior Notes (Tables)</t>
  </si>
  <si>
    <t>Summary of Convertible Senior Notes</t>
  </si>
  <si>
    <t>(In thousands) Par Value Equity Component Recorded at Issuance
Carrying Value of Convertible Senior Notes as of
June 30, 2015 December 31, 2014
0.125% Convertible Senior Notes due April 1, 2019 $ 402,500 $ 90,887 (1) $ 325,264 $ 316,181
(1) This amount represents the equity
component recorded at the initial issuance of the 0.125%
convertible senior notes.</t>
  </si>
  <si>
    <t>Schedule of Conversion of Senior Notes to Common Stock</t>
  </si>
  <si>
    <t xml:space="preserve">Conversion Rate per $1,000 Par Value Initial Conversion Price per Share Free Convertibility Date
0.125% Senior Notes 19.1703 $ 52.16 October 1, 2018 </t>
  </si>
  <si>
    <t>Schedule of Convertible Senior Notes</t>
  </si>
  <si>
    <t>The Notes consist of the following (in thousands):
June 30, December 31,
Liability component:
Principal:
0.125% Senior Notes $ 402,500 $ 402,500
Less: debt discount, net
0.125% Senior Notes (77,236 ) (86,319 )
Net carrying amount $ 325,264 $ 316,181</t>
  </si>
  <si>
    <t>Summary of Hedge Notes</t>
  </si>
  <si>
    <t xml:space="preserve">Date Purchase (in thousands) Shares underlying Note Hedges
Note Hedges March 2014 $ 85,853 7,716,049 </t>
  </si>
  <si>
    <t>Components of Warrants</t>
  </si>
  <si>
    <t xml:space="preserve">Date Proceeds (in thousands) Shares Strike Price
Warrants March 2014 $ 38,278 7,716,049 $ 81.14 </t>
  </si>
  <si>
    <t>Schedule of Total Interest Expense Recognized</t>
  </si>
  <si>
    <t>The following table sets forth total interest expense recognized
related to the Notes (in thousands):
Three Months Ended Six Months Ended
2015 2014 2015 2014
0.125% coupon $ 126 $ 126 $ 252 $ 126
Amortization of debt issuance costs 13 13 26 13
Amortization of debt discount 4,575 4,316 9,083 4,316
Total $ 4,714 $ 4,455 $ 9,361 $ 4,455</t>
  </si>
  <si>
    <t>Commitments and Contingencies (Tables)</t>
  </si>
  <si>
    <t>Summary of Rental Expense</t>
  </si>
  <si>
    <t xml:space="preserve">The following table summarizes total rental expense (in
thousands):
Three Months Ended Six Months Ended
2015 2014 2015 2014
Rental expense $ 2,093 $ 1,783 $ 4,021 $ 3,223 </t>
  </si>
  <si>
    <t>Changes for Traveler Guarantees</t>
  </si>
  <si>
    <t>Expected future claims for traveler guarantees, which are presented
as a current liability in the Company’s condensed
consolidated balance sheets, and changes for the guarantees, are as
follows (in thousands):
Traveler guarantee liability at December 31, 2013 $ 956
Costs accrued for new and expected future claims 3,576
Guarantee obligations honored (2,742 )
Traveler guarantee liability at December 31, 2014 $ 1,790
Costs accrued for new and expected future claims 1,311
Guarantee obligations honored (1,084 )
Traveler guarantee liability at June 30, 2015 $ 2,017</t>
  </si>
  <si>
    <t>Stock-Based Compensation (Tables)</t>
  </si>
  <si>
    <t>Total Stock-Based Compensation Expense</t>
  </si>
  <si>
    <t>The following table summarizes the total stock-based compensation
expense (in thousands):
Three Months Ended
Six Months Ended
2015 2014 2015 2014
Cost of revenue $ 914 $ 867 $ 1,734 $ 1,568
Product development 3,828 3,390 6,838 6,104
Sales and marketing 3,211 2,933 5,851 5,105
General and administrative 5,720 5,500 10,446 10,134
Total $ 13,673 $ 12,690 $ 24,869 $ 22,911</t>
  </si>
  <si>
    <t>Redeemable Noncontrolling Interests (Tables)</t>
  </si>
  <si>
    <t>Schedule of Changes of Redeemable Noncontrolling Interests</t>
  </si>
  <si>
    <t>Changes in the Company’s redeemable noncontrolling interests
are summarized in the table below (in thousands):
Balance at December 31, 2013 $ 10,584
Net loss attributable to noncontrolling interests (1,839 )
Changes to redemption value of noncontrolling interests 2,421
Repurchase of redeemable noncontrolling interests (1,461 )
Currency translation adjustments 37
Balance at December 31, 2014 $ 9,742
Net loss attributable to noncontrolling interests (968 )
Changes to redemption value of noncontrolling interests 823
Balance at June 30, 2015 $ 9,597</t>
  </si>
  <si>
    <t>Accumulated Other Comprehensive Loss (Tables)</t>
  </si>
  <si>
    <t>Accumulated other comprehensive loss consists of the following (in
thousands):
June 30, December 31,
Foreign currency translation adjustments $ (36,453 ) $ (27,252 )
Unrealized losses on short-term investments (392 ) (801 )
Defined benefit pension plan adjustments (4,245 )
—
Total $ (41,090 ) $ (28,053 )</t>
  </si>
  <si>
    <t>Income Taxes (Tables)</t>
  </si>
  <si>
    <t>Summary of Income Tax Expenses</t>
  </si>
  <si>
    <t xml:space="preserve">The following table summarizes the total income tax expense that
the Company recorded, and the related effective tax rate, for the
three and six months ended June 30, 2015 and 2014 (in
thousands):
Three Months Ended June 30, Six Months Ended June 30,
2015 2014 2015 2014
Income tax expense $ 552 $ 2,676 $ 4,132 $ 5,064
Effective tax rate (25.5 )% 43.8 % (846.7 )% 40.0 % </t>
  </si>
  <si>
    <t>Net Income (Loss) Per Share Attributable to HomeAway, Inc. (Tables)</t>
  </si>
  <si>
    <t>Computation of Basic and Diluted Net Income (Loss) Per Share of Common Stock</t>
  </si>
  <si>
    <t>The following table sets forth the computation of basic and diluted
net income (loss) per share of common stock (in thousands, except
per share amounts):
Three Months Ended June 30, Six Months Ended June 30,
2015 2014 2015 2014
Numerator
Net income (loss) attributable to HomeAway, Inc. $ (2,387 ) $ 3,867 $ (4,475 ) $ 8,310
Denominator
Weighted average common shares outstanding-basic 95,148 93,671 94,879 93,188
Dilutive effect of stock options, warrants and restricted stock
units
— 2,340
— 3,014
Weighted average common shares outstanding-diluted 95,148 96,011 94,879 96,202
Net income (loss) per share attributable to HomeAway, Inc.:
Basic and diluted $ (0.03 ) $ 0.04 $ (0.05 ) $ 0.09</t>
  </si>
  <si>
    <t>Common Equivalent Shares Excluded from Calculation of Diluted Net Loss Per Share Attributable to HomeAway, Inc as their Inclusion Would have been Anti-Dilutive</t>
  </si>
  <si>
    <t>The following common equivalent shares were excluded from the
calculation of diluted net loss per share attributable to HomeAway,
Inc. as their inclusion would have been anti-dilutive (in
thousands):
Three Months Ended
Six Months Ended
2015 2014 2015 2014
Stock options 3,226 2,565 3,003 1,864
Restricted stock units 116 841 73 37
Warrants 7,716 7,716 7,716 7,716
Total common equivalent shares excluded 11,058 11,122 10,792 9,617</t>
  </si>
  <si>
    <t>Summary of Significant Accounting Policies - Additional Information (Detail)</t>
  </si>
  <si>
    <t>Jun. 30, 2015USD ($)</t>
  </si>
  <si>
    <t>Jun. 30, 2015USD ($)Segment</t>
  </si>
  <si>
    <t>Dec. 31, 2014USD ($)</t>
  </si>
  <si>
    <t>Jun. 30, 2014USD ($)</t>
  </si>
  <si>
    <t>Significant Accounting Policies [Line Items]</t>
  </si>
  <si>
    <t>Number of operating segment | Segment</t>
  </si>
  <si>
    <t>Available for sales securities, premium</t>
  </si>
  <si>
    <t>Capitalized certain internally developed software</t>
  </si>
  <si>
    <t>Decrease in other comprehensive income</t>
  </si>
  <si>
    <t>Recognized income tax positions, percentage</t>
  </si>
  <si>
    <t>50.00%</t>
  </si>
  <si>
    <t>Derivatives amount</t>
  </si>
  <si>
    <t>Money market funds [Member]</t>
  </si>
  <si>
    <t>Restricted cash</t>
  </si>
  <si>
    <t>Breakage Revenue [Member]</t>
  </si>
  <si>
    <t>Revenue recognition period</t>
  </si>
  <si>
    <t>48 months</t>
  </si>
  <si>
    <t>Commission Revenue [Member]</t>
  </si>
  <si>
    <t>Canada [Member]</t>
  </si>
  <si>
    <t>Carrying value of non-marketable cost investment</t>
  </si>
  <si>
    <t>China [Member]</t>
  </si>
  <si>
    <t>Total carrying value of company investments</t>
  </si>
  <si>
    <t>United States [Member]</t>
  </si>
  <si>
    <t>Turkey [Member]</t>
  </si>
  <si>
    <t>Adjustments to Prior Period Errors [Member]</t>
  </si>
  <si>
    <t>Increase in liabilities</t>
  </si>
  <si>
    <t>Decrease in profit before tax</t>
  </si>
  <si>
    <t>Equipment, computer hardware and purchased computer software [Member]</t>
  </si>
  <si>
    <t>Property, plant and equipment useful life</t>
  </si>
  <si>
    <t>3 years</t>
  </si>
  <si>
    <t>Furniture and fixtures [Member] | Minimum [Member]</t>
  </si>
  <si>
    <t>5 years</t>
  </si>
  <si>
    <t>Furniture and fixtures [Member] | Maximum [Member]</t>
  </si>
  <si>
    <t>10 years</t>
  </si>
  <si>
    <t>Leasehold Improvements [Member]</t>
  </si>
  <si>
    <t>Property, plant and equipment useful life description</t>
  </si>
  <si>
    <t>Shorter of the contractual lease period or useful life.</t>
  </si>
  <si>
    <t>Internally Developed Software and Website Development Costs [Member]</t>
  </si>
  <si>
    <t>Summary of Significant Accounting Policies - Fair Value of Financial Assets and Liabilities Measured on Recurring Basis (Detail) - USD ($) $ in Thousands</t>
  </si>
  <si>
    <t>Fair Value, Assets and Liabilities Measured on Recurring and Nonrecurring Basis [Line Items]</t>
  </si>
  <si>
    <t>Time Deposits [Member]</t>
  </si>
  <si>
    <t>Municipal bonds [Member]</t>
  </si>
  <si>
    <t>Corporate bonds [Member]</t>
  </si>
  <si>
    <t>International government bonds [Member]</t>
  </si>
  <si>
    <t>U.S. government agency bonds [Member]</t>
  </si>
  <si>
    <t>Fair Value, Measurements, Recurring [Member]</t>
  </si>
  <si>
    <t>Cash equivalents</t>
  </si>
  <si>
    <t>Total financial assets</t>
  </si>
  <si>
    <t>Fair Value, Measurements, Recurring [Member] | Money market funds [Member]</t>
  </si>
  <si>
    <t>Fair Value, Measurements, Recurring [Member] | Time Deposits [Member]</t>
  </si>
  <si>
    <t>Fair Value, Measurements, Recurring [Member] | Municipal bonds [Member]</t>
  </si>
  <si>
    <t>Fair Value, Measurements, Recurring [Member] | Corporate bonds [Member]</t>
  </si>
  <si>
    <t>Fair Value, Measurements, Recurring [Member] | International government bonds [Member]</t>
  </si>
  <si>
    <t>Fair Value, Measurements, Recurring [Member] | Commercial paper [Member]</t>
  </si>
  <si>
    <t>Fair Value, Measurements, Recurring [Member] | U.S. government agency bonds [Member]</t>
  </si>
  <si>
    <t>Quoted Prices in Active Markets for Identical Assets (Level 1) [Member] | Fair Value, Measurements, Recurring [Member]</t>
  </si>
  <si>
    <t>Quoted Prices in Active Markets for Identical Assets (Level 1) [Member] | Fair Value, Measurements, Recurring [Member] | Money market funds [Member]</t>
  </si>
  <si>
    <t>(Level 2) [Member] | Fair Value, Measurements, Recurring [Member]</t>
  </si>
  <si>
    <t>(Level 2) [Member] | Fair Value, Measurements, Recurring [Member] | Time Deposits [Member]</t>
  </si>
  <si>
    <t>(Level 2) [Member] | Fair Value, Measurements, Recurring [Member] | Municipal bonds [Member]</t>
  </si>
  <si>
    <t>(Level 2) [Member] | Fair Value, Measurements, Recurring [Member] | Corporate bonds [Member]</t>
  </si>
  <si>
    <t>(Level 2) [Member] | Fair Value, Measurements, Recurring [Member] | International government bonds [Member]</t>
  </si>
  <si>
    <t>(Level 2) [Member] | Fair Value, Measurements, Recurring [Member] | Commercial paper [Member]</t>
  </si>
  <si>
    <t>(Level 2) [Member] | Fair Value, Measurements, Recurring [Member] | U.S. government agency bonds [Member]</t>
  </si>
  <si>
    <t>Summary of Significant Accounting Policies - Schedule of Cash and Cash Equivalents (Detail) - USD ($) $ in Thousands</t>
  </si>
  <si>
    <t>Dec. 31, 2013</t>
  </si>
  <si>
    <t>Cash and Cash Equivalents [Line Items]</t>
  </si>
  <si>
    <t>Demand Deposits [Member]</t>
  </si>
  <si>
    <t>Summary of Significant Accounting Policies - Short-Term Investments (Detail) - USD ($) $ in Thousands</t>
  </si>
  <si>
    <t>Schedule of Available-for-sale Securities [Line Items]</t>
  </si>
  <si>
    <t>Gross Cost</t>
  </si>
  <si>
    <t>Gross Unrealized Gains</t>
  </si>
  <si>
    <t>Gross Unrealized Losses</t>
  </si>
  <si>
    <t>Short-term Investments, fair value</t>
  </si>
  <si>
    <t>Commercial paper [Member]</t>
  </si>
  <si>
    <t>Summary of Significant Accounting Policies - Summary of Contractual Underlying Maturities of Short-Term Investments (Detail) - USD ($) $ in Thousands</t>
  </si>
  <si>
    <t>Short-term Investments, Less than 1 Year</t>
  </si>
  <si>
    <t>Short-term Investments, 1 to 3 Years</t>
  </si>
  <si>
    <t>Summary of Significant Accounting Policies - Summary of Depreciation Expenses on Internally Developed Software and Website Development Costs (Detail) - USD ($) $ in Thousands</t>
  </si>
  <si>
    <t>Depreciation and Other Amortization Expenses [Line Items]</t>
  </si>
  <si>
    <t>Depreciation expense on internally developed software and website development costs</t>
  </si>
  <si>
    <t>Summary of Significant Accounting Policies - Summary of Excess Tax Benefit (Shortfall) (Detail) - USD ($) $ in Thousands</t>
  </si>
  <si>
    <t>Excess tax benefit (shortfall) from stock-based compensation, net</t>
  </si>
  <si>
    <t>Summary of Significant Accounting Policies - Summary of Foreign Exchange Loss (Gain) (Detail) - USD ($) $ in Thousands</t>
  </si>
  <si>
    <t>Foreign exchange loss (gain)</t>
  </si>
  <si>
    <t>Summary of Significant Accounting Policies - Schedule of Fair Value and Notional Amounts of Outstanding or Unsettled Derivative Instruments (Detail) - USD ($)</t>
  </si>
  <si>
    <t>Derivatives, Fair Value [Line Items]</t>
  </si>
  <si>
    <t>Notional Amount</t>
  </si>
  <si>
    <t>Not Designated as Hedging Instruments [Member]</t>
  </si>
  <si>
    <t>Not Designated as Hedging Instruments [Member] | Accrued expenses [Member]</t>
  </si>
  <si>
    <t>Not Designated as Hedging Instruments [Member] | Prepaid expenses and other current assets [Member]</t>
  </si>
  <si>
    <t>Not Designated as Hedging Instruments [Member] | (Level 2) [Member]</t>
  </si>
  <si>
    <t>Gross Amount of Recognized Assets/Liabilities</t>
  </si>
  <si>
    <t>Gross Amounts Offset in the Balance Sheet</t>
  </si>
  <si>
    <t>Net Amount Presented in the Balance Sheet</t>
  </si>
  <si>
    <t>Not Designated as Hedging Instruments [Member] | (Level 2) [Member] | Accrued expenses [Member]</t>
  </si>
  <si>
    <t>Not Designated as Hedging Instruments [Member] | (Level 2) [Member] | Prepaid expenses and other current assets [Member]</t>
  </si>
  <si>
    <t>Goodwill and Other Intangible Assets - Changes in Goodwill Balance (Detail) - USD ($) $ in Thousands</t>
  </si>
  <si>
    <t>12 Months Ended</t>
  </si>
  <si>
    <t>Beginning balance</t>
  </si>
  <si>
    <t>Acquired in business combinations</t>
  </si>
  <si>
    <t>Foreign currency translation adjustment</t>
  </si>
  <si>
    <t>Post-acquisition goodwill adjustment for Stayz</t>
  </si>
  <si>
    <t>Ending balance</t>
  </si>
  <si>
    <t>Goodwill and Other Intangible Assets - Additional Information (Detail) - USD ($) $ in Thousands</t>
  </si>
  <si>
    <t>Goodwill [Line Items]</t>
  </si>
  <si>
    <t>Stayz [Member]</t>
  </si>
  <si>
    <t>Increase in goodwill</t>
  </si>
  <si>
    <t>Goodwill and Other Intangible Assets - Summary of Finite-Lived Intangible Assets (Detail) - USD ($) $ in Thousands</t>
  </si>
  <si>
    <t>Finite-Lived Intangible Assets [Line Items]</t>
  </si>
  <si>
    <t>Gross Carrying Amount</t>
  </si>
  <si>
    <t>Accumulated Amortization</t>
  </si>
  <si>
    <t>Net Carrying Amount</t>
  </si>
  <si>
    <t>Trade names and trademarks [Member]</t>
  </si>
  <si>
    <t>Finite-lived intangible asset useful life</t>
  </si>
  <si>
    <t>Developed technology [Member]</t>
  </si>
  <si>
    <t>Developed technology [Member] | Minimum [Member]</t>
  </si>
  <si>
    <t>2 years</t>
  </si>
  <si>
    <t>Developed technology [Member] | Maximum [Member]</t>
  </si>
  <si>
    <t>8 years</t>
  </si>
  <si>
    <t>Customer relationships [Member]</t>
  </si>
  <si>
    <t>Customer relationships [Member] | Minimum [Member]</t>
  </si>
  <si>
    <t>6 years</t>
  </si>
  <si>
    <t>Customer relationships [Member] | Maximum [Member]</t>
  </si>
  <si>
    <t>14 years</t>
  </si>
  <si>
    <t>Noncompete agreements and domain names [Member]</t>
  </si>
  <si>
    <t>Noncompete agreements and domain names [Member] | Minimum [Member]</t>
  </si>
  <si>
    <t>Noncompete agreements and domain names [Member] | Maximum [Member]</t>
  </si>
  <si>
    <t>Goodwill and Other Intangible Assets - Summary of Amortization Expense (Detail) - USD ($) $ in Thousands</t>
  </si>
  <si>
    <t>Goodwill and Other Intangible Assets - Indefinite-Lived Intangible Assets (Detail) - USD ($) $ in Thousands</t>
  </si>
  <si>
    <t>Trade names [Member]</t>
  </si>
  <si>
    <t>Indefinite-lived Intangible Assets [Line Items]</t>
  </si>
  <si>
    <t>Trade names</t>
  </si>
  <si>
    <t>Accrued Expenses - Accrued Expenses (Detail) - USD ($) $ in Thousands</t>
  </si>
  <si>
    <t>Compensation and related benefits</t>
  </si>
  <si>
    <t>Marketing</t>
  </si>
  <si>
    <t>Taxes</t>
  </si>
  <si>
    <t>Foreign exchange-forward contracts</t>
  </si>
  <si>
    <t>Gift cards</t>
  </si>
  <si>
    <t>Contracting, consulting and professional fees</t>
  </si>
  <si>
    <t>Traveler guarantee liability</t>
  </si>
  <si>
    <t>Convertible Senior Notes - Summary of Convertible Senior Notes (Detail) - USD ($) $ in Thousands</t>
  </si>
  <si>
    <t>Mar. 31, 2014</t>
  </si>
  <si>
    <t>Debt Instrument [Line Items]</t>
  </si>
  <si>
    <t>Carrying Value of Convertible Senior Notes</t>
  </si>
  <si>
    <t>Convertible Senior Notes 0.125% due April 1, 2019 [Member]</t>
  </si>
  <si>
    <t>Par Value</t>
  </si>
  <si>
    <t>Equity Component Recorded at Issuance</t>
  </si>
  <si>
    <t>Convertible Senior Notes - Summary of Convertible Senior Notes (Parenthetical) (Detail) - Convertible Senior Notes 0.125% due April 1, 2019 [Member]</t>
  </si>
  <si>
    <t>Senior notes, Interest rate</t>
  </si>
  <si>
    <t>0.125%</t>
  </si>
  <si>
    <t>Senior notes, Maturity date</t>
  </si>
  <si>
    <t>Apr. 1,
		2019</t>
  </si>
  <si>
    <t>Convertible Senior Notes - Additional Information (Detail)</t>
  </si>
  <si>
    <t>Mar. 31, 2014USD ($)</t>
  </si>
  <si>
    <t>Jun. 30, 2015USD ($)$ / shares</t>
  </si>
  <si>
    <t>Closing price of common stock | $ / shares</t>
  </si>
  <si>
    <t>Warrants price per unit | $ / shares</t>
  </si>
  <si>
    <t>Term issuance of warrants</t>
  </si>
  <si>
    <t>Interest rate</t>
  </si>
  <si>
    <t>Debt par value</t>
  </si>
  <si>
    <t>Semi-annual first interest is payable</t>
  </si>
  <si>
    <t>--04-01</t>
  </si>
  <si>
    <t>Semi-annual second interest is payable</t>
  </si>
  <si>
    <t>--10-01</t>
  </si>
  <si>
    <t>Interest is payable start date</t>
  </si>
  <si>
    <t>Oct. 1,
		2014</t>
  </si>
  <si>
    <t>Debt conversion description</t>
  </si>
  <si>
    <t>During any calendar quarter commencing after June 30, 2014, if, for at           least 20 trading days during the 30 consecutive trading day period ending           on the last trading day of the immediately preceding calendar quarter, the           last reported sales price of the Company's common stock for such trading           day is greater than or equal to 130% of the applicable conversion price           for the Notes on each applicable trading day</t>
  </si>
  <si>
    <t>Debt instrument convertible threshold trading days</t>
  </si>
  <si>
    <t>Common stock closing sales price percentage</t>
  </si>
  <si>
    <t>130.00%</t>
  </si>
  <si>
    <t>Percentage of trading price for conversion of note</t>
  </si>
  <si>
    <t>98.00%</t>
  </si>
  <si>
    <t>Consecutive trading period</t>
  </si>
  <si>
    <t>5 days</t>
  </si>
  <si>
    <t>Principal amount</t>
  </si>
  <si>
    <t>Percentage of principal amount of notes</t>
  </si>
  <si>
    <t>100.00%</t>
  </si>
  <si>
    <t>Convertible Senior Notes 0.125% due April 1, 2019 [Member] | (Level 2) [Member]</t>
  </si>
  <si>
    <t>Total estimated fair value of the notes</t>
  </si>
  <si>
    <t>0.125% Senior Notes [Member]</t>
  </si>
  <si>
    <t>Deferred tax liability</t>
  </si>
  <si>
    <t>Convertible Senior Notes - Schedule of Conversion of Senior Notes to Common Stock (Detail) - Jun. 30, 2015 - 0.125% Senior Notes [Member]</t>
  </si>
  <si>
    <t>$ / shares</t>
  </si>
  <si>
    <t>Debt instrument conversion rate</t>
  </si>
  <si>
    <t>Initial conversion price per share</t>
  </si>
  <si>
    <t>Free Convertibility Date</t>
  </si>
  <si>
    <t>Oct. 1,
		2018</t>
  </si>
  <si>
    <t>Convertible Senior Notes - Schedule of Conversion of Senior Notes (Detail) - USD ($) $ in Thousands</t>
  </si>
  <si>
    <t>Net carrying amount</t>
  </si>
  <si>
    <t>Principal: 0.125% Senior Notes</t>
  </si>
  <si>
    <t>Less: debt discount, net 0.125% Senior Notes</t>
  </si>
  <si>
    <t>Convertible Senior Notes - Summary of Hedge Notes (Detail) - USD ($) $ in Thousands</t>
  </si>
  <si>
    <t>Note Hedges, Purchase</t>
  </si>
  <si>
    <t>Note Hedges [Member]</t>
  </si>
  <si>
    <t>Note Hedges, Contract Date</t>
  </si>
  <si>
    <t>2014-03</t>
  </si>
  <si>
    <t>Underlying Note Hedges, Shares</t>
  </si>
  <si>
    <t>Convertible Senior Notes - Components of Warrants (Detail) - USD ($) $ / shares in Units, $ in Thousands</t>
  </si>
  <si>
    <t>Class of Warrant or Right [Line Items]</t>
  </si>
  <si>
    <t>Warrants, proceed amount</t>
  </si>
  <si>
    <t>Warrants, shares</t>
  </si>
  <si>
    <t>Warrants, strike price</t>
  </si>
  <si>
    <t>Warrants [Member]</t>
  </si>
  <si>
    <t>Convertible Senior Notes - Schedule of Total Interest Expense Recognized (Detail) - USD ($) $ in Thousands</t>
  </si>
  <si>
    <t>0.125% coupon</t>
  </si>
  <si>
    <t>Amortization of debt issuance costs</t>
  </si>
  <si>
    <t>Amortization of debt discount</t>
  </si>
  <si>
    <t>Commitments and Contingencies - Summary of Rental Expenses (Detail) - USD ($) $ in Thousands</t>
  </si>
  <si>
    <t>Leases [Abstract]</t>
  </si>
  <si>
    <t>Rental expense</t>
  </si>
  <si>
    <t>Commitments and Contingencies - Additional Information (Detail) - Jun. 30, 2015</t>
  </si>
  <si>
    <t>USD ($)</t>
  </si>
  <si>
    <t>GBP (£)</t>
  </si>
  <si>
    <t>Carefree Rental Guarantee [Member]</t>
  </si>
  <si>
    <t>Commitments and Contingencies [Line Items]</t>
  </si>
  <si>
    <t>Guarantee maximum exposure amount</t>
  </si>
  <si>
    <t>Basic Rental Guarantee [Member]</t>
  </si>
  <si>
    <t>Subsidiary's Bank Credit, United Kingdom [Member] | United Kingdom [Member]</t>
  </si>
  <si>
    <t>Commitments and Contingencies - Changes for Traveler Guarantees (Detail) - USD ($) $ in Thousands</t>
  </si>
  <si>
    <t>Traveler guarantee liability, beginning balance</t>
  </si>
  <si>
    <t>Costs accrued for new and expected future claims</t>
  </si>
  <si>
    <t>Guarantee obligations honored</t>
  </si>
  <si>
    <t>Traveler guarantee liability, ending balance</t>
  </si>
  <si>
    <t>Stock-Based Compensation - Additional Information (Detail) - Jun. 30, 2015 - Stock Incentive Plan 2011 [Member] - USD ($)</t>
  </si>
  <si>
    <t>Stock-Based Compensation And Stockholders Equity [Line Items]</t>
  </si>
  <si>
    <t>Restricted stock units issued, aggregate fair value</t>
  </si>
  <si>
    <t>Restricted Stock Units [Member]</t>
  </si>
  <si>
    <t>Share-based compensation, Number of shares issued</t>
  </si>
  <si>
    <t>Stock Option [Member]</t>
  </si>
  <si>
    <t>Common stock issued pursuant to stock awards, aggregate fair value</t>
  </si>
  <si>
    <t>Stock-Based Compensation - Stock-Based Compensation Expense (Detail) - USD ($) $ in Thousands</t>
  </si>
  <si>
    <t>Share-based Compensation Arrangement by Share-based Payment Award [Line Items]</t>
  </si>
  <si>
    <t>Stock-based compensation expense</t>
  </si>
  <si>
    <t>Cost of revenue [Member]</t>
  </si>
  <si>
    <t>Product development [Member]</t>
  </si>
  <si>
    <t>Sales and marketing [Member]</t>
  </si>
  <si>
    <t>General and administrative [Member]</t>
  </si>
  <si>
    <t>Redeemable Noncontrolling Interests - Additional Information (Detail)</t>
  </si>
  <si>
    <t>travelmob [Member]</t>
  </si>
  <si>
    <t>Redeemable Noncontrolling Interest [Line Items]</t>
  </si>
  <si>
    <t>Percentage of ownership interest</t>
  </si>
  <si>
    <t>68.50%</t>
  </si>
  <si>
    <t>Bookabach [Member]</t>
  </si>
  <si>
    <t>75.00%</t>
  </si>
  <si>
    <t>55.00%</t>
  </si>
  <si>
    <t>Percentage of additional ownership interest acquired</t>
  </si>
  <si>
    <t>20.00%</t>
  </si>
  <si>
    <t>Redeemable Noncontrolling Interests - Schedule of Changes of Redeemable Noncontrolling Interests (Detail) - USD ($) $ in Thousands</t>
  </si>
  <si>
    <t>Business Combinations [Abstract]</t>
  </si>
  <si>
    <t>Net loss attributable to noncontrolling interests</t>
  </si>
  <si>
    <t>Repurchase of redeemable noncontrolling interests</t>
  </si>
  <si>
    <t>Currency translation adjustments</t>
  </si>
  <si>
    <t>Accumulated Other Comprehensive Loss - Accumulated Other Comprehensive Loss (Detail) - USD ($) $ in Thousands</t>
  </si>
  <si>
    <t>Other Comprehensive Income (Loss), Net of Tax, Portion Attributable to Parent [Abstract]</t>
  </si>
  <si>
    <t>Foreign currency translation adjustments</t>
  </si>
  <si>
    <t>Unrealized losses on short-term investments</t>
  </si>
  <si>
    <t>Income Taxes - Summary of Income Tax Expenses (Detail) - USD ($) $ in Thousands</t>
  </si>
  <si>
    <t>Effective tax rate</t>
  </si>
  <si>
    <t>(25.50%)</t>
  </si>
  <si>
    <t>43.80%</t>
  </si>
  <si>
    <t>(846.70%)</t>
  </si>
  <si>
    <t>40.00%</t>
  </si>
  <si>
    <t>Income Taxes - Additional Information (Detail) - USD ($) $ in Thousands</t>
  </si>
  <si>
    <t>Income Taxes [Line Items]</t>
  </si>
  <si>
    <t>Tax benefit</t>
  </si>
  <si>
    <t>Net Income (Loss) Per Share Attributable to HomeAway, Inc. - Computation of Basic and Diluted Net Income (Loss) Per Share of Common Stock (Detail) - USD ($) $ / shares in Units, shares in Thousands, $ in Thousands</t>
  </si>
  <si>
    <t>Numerator</t>
  </si>
  <si>
    <t>Denominator</t>
  </si>
  <si>
    <t>Weighted average common shares outstanding-basic</t>
  </si>
  <si>
    <t>Dilutive effect of stock options, warrants and restricted stock units</t>
  </si>
  <si>
    <t>Weighted average common shares outstanding-diluted</t>
  </si>
  <si>
    <t>Net Income (Loss) Per Share Attributable to HomeAway, Inc. - Common Equivalent Shares Excluded from Calculation of Diluted Net Loss Per Share attributable to HomeAway, Inc as their Inclusion Would have been Anti-Dilutive (Detail) - shares shares in Thousands</t>
  </si>
  <si>
    <t>Antidilutive Securities Excluded from Computation of Earnings Per Share [Line Items]</t>
  </si>
  <si>
    <t>Common equivalent shares excluded from the calculation of net income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366684</v>
      </c>
    </row>
    <row spans="1:3" r="12">
      <c r="A12" s="4" t="s">
        <v>19</v>
      </c>
      <c r="B12" s="4" t="s">
        <v>20</v>
      </c>
    </row>
    <row spans="1:3" r="13">
      <c r="A13" s="4" t="s">
        <v>21</v>
      </c>
      <c r="B13" s="4" t="s">
        <v>22</v>
      </c>
    </row>
    <row spans="1:3" r="14">
      <c r="A14" s="4" t="s">
        <v>23</v>
      </c>
      <c r="C14" s="5" t="n">
        <v>95953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r="A1" s="1" t="s">
        <v>196</v>
      </c>
      <c r="B1" s="2" t="s">
        <v>1</v>
      </c>
    </row>
    <row spans="1:2" r="2">
      <c r="B2" s="2" t="s">
        <v>2</v>
      </c>
    </row>
    <row spans="1:2" r="3">
      <c r="A3" s="3" t="s">
        <v>165</v>
      </c>
    </row>
    <row spans="1:2" r="4">
      <c r="A4" s="4" t="s">
        <v>197</v>
      </c>
      <c r="B4" s="4" t="s">
        <v>198</v>
      </c>
    </row>
    <row spans="1:2" r="5">
      <c r="A5" s="4" t="s">
        <v>199</v>
      </c>
      <c r="B5" s="4" t="s">
        <v>200</v>
      </c>
    </row>
    <row spans="1:2" r="6">
      <c r="A6" s="4" t="s">
        <v>201</v>
      </c>
      <c r="B6" s="4" t="s">
        <v>202</v>
      </c>
    </row>
    <row spans="1:2" r="7">
      <c r="A7" s="4" t="s">
        <v>203</v>
      </c>
      <c r="B7" s="4" t="s">
        <v>204</v>
      </c>
    </row>
    <row spans="1:2" r="8">
      <c r="A8" s="4" t="s">
        <v>205</v>
      </c>
      <c r="B8" s="4" t="s">
        <v>206</v>
      </c>
    </row>
    <row spans="1:2" r="9">
      <c r="A9" s="4" t="s">
        <v>207</v>
      </c>
      <c r="B9" s="4" t="s">
        <v>208</v>
      </c>
    </row>
    <row spans="1:2" r="10">
      <c r="A10" s="4" t="s">
        <v>209</v>
      </c>
      <c r="B10" s="4" t="s">
        <v>210</v>
      </c>
    </row>
    <row spans="1:2" r="11">
      <c r="A11" s="4" t="s">
        <v>211</v>
      </c>
      <c r="B11" s="4" t="s">
        <v>212</v>
      </c>
    </row>
    <row spans="1:2" r="12">
      <c r="A12" s="4" t="s">
        <v>213</v>
      </c>
      <c r="B12" s="4" t="s">
        <v>214</v>
      </c>
    </row>
    <row spans="1:2" r="13">
      <c r="A13" s="4" t="s">
        <v>215</v>
      </c>
      <c r="B13" s="4" t="s">
        <v>216</v>
      </c>
    </row>
    <row spans="1:2" r="14">
      <c r="A14" s="4" t="s">
        <v>217</v>
      </c>
      <c r="B14" s="4" t="s">
        <v>218</v>
      </c>
    </row>
    <row spans="1:2" r="15">
      <c r="A15" s="4" t="s">
        <v>219</v>
      </c>
      <c r="B15" s="4" t="s">
        <v>220</v>
      </c>
    </row>
    <row spans="1:2" r="16">
      <c r="A16" s="4" t="s">
        <v>221</v>
      </c>
      <c r="B16" s="4" t="s">
        <v>222</v>
      </c>
    </row>
    <row spans="1:2" r="17">
      <c r="A17" s="4" t="s">
        <v>181</v>
      </c>
      <c r="B17" s="4" t="s">
        <v>223</v>
      </c>
    </row>
    <row spans="1:2" r="18">
      <c r="A18" s="4" t="s">
        <v>224</v>
      </c>
      <c r="B18" s="4" t="s">
        <v>225</v>
      </c>
    </row>
    <row spans="1:2" r="19">
      <c r="A19" s="4" t="s">
        <v>190</v>
      </c>
      <c r="B19" s="4" t="s">
        <v>226</v>
      </c>
    </row>
    <row spans="1:2" r="20">
      <c r="A20" s="4" t="s">
        <v>227</v>
      </c>
      <c r="B20" s="4" t="s">
        <v>228</v>
      </c>
    </row>
    <row spans="1:2" r="21">
      <c r="A21" s="4" t="s">
        <v>229</v>
      </c>
      <c r="B21" s="4" t="s">
        <v>230</v>
      </c>
    </row>
    <row spans="1:2" r="22">
      <c r="A22" s="4" t="s">
        <v>231</v>
      </c>
      <c r="B22" s="4" t="s">
        <v>232</v>
      </c>
    </row>
    <row spans="1:2" r="23">
      <c r="A23" s="4" t="s">
        <v>233</v>
      </c>
      <c r="B23" s="4" t="s">
        <v>234</v>
      </c>
    </row>
    <row spans="1:2" r="24">
      <c r="A24" s="4" t="s">
        <v>235</v>
      </c>
      <c r="B2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399792</v>
      </c>
      <c r="C3" s="7" t="n">
        <v>292325</v>
      </c>
    </row>
    <row spans="1:3" r="4">
      <c r="A4" s="4" t="s">
        <v>28</v>
      </c>
      <c r="B4" s="5" t="n">
        <v>504896</v>
      </c>
      <c r="C4" s="5" t="n">
        <v>520844</v>
      </c>
    </row>
    <row spans="1:3" r="5">
      <c r="A5" s="4" t="s">
        <v>29</v>
      </c>
      <c r="B5" s="5" t="n">
        <v>30344</v>
      </c>
      <c r="C5" s="5" t="n">
        <v>23189</v>
      </c>
    </row>
    <row spans="1:3" r="6">
      <c r="A6" s="4" t="s">
        <v>30</v>
      </c>
      <c r="B6" s="5" t="n">
        <v>2417</v>
      </c>
      <c r="C6" s="5" t="n">
        <v>1900</v>
      </c>
    </row>
    <row spans="1:3" r="7">
      <c r="A7" s="4" t="s">
        <v>31</v>
      </c>
      <c r="B7" s="5" t="n">
        <v>14315</v>
      </c>
      <c r="C7" s="5" t="n">
        <v>17913</v>
      </c>
    </row>
    <row spans="1:3" r="8">
      <c r="A8" s="4" t="s">
        <v>32</v>
      </c>
      <c r="B8" s="5" t="n">
        <v>9410</v>
      </c>
      <c r="C8" s="5" t="n">
        <v>8774</v>
      </c>
    </row>
    <row spans="1:3" r="9">
      <c r="A9" s="4" t="s">
        <v>33</v>
      </c>
      <c r="B9" s="5" t="n">
        <v>961174</v>
      </c>
      <c r="C9" s="5" t="n">
        <v>864945</v>
      </c>
    </row>
    <row spans="1:3" r="10">
      <c r="A10" s="4" t="s">
        <v>34</v>
      </c>
      <c r="B10" s="5" t="n">
        <v>60034</v>
      </c>
      <c r="C10" s="5" t="n">
        <v>56173</v>
      </c>
    </row>
    <row spans="1:3" r="11">
      <c r="A11" s="4" t="s">
        <v>35</v>
      </c>
      <c r="B11" s="5" t="n">
        <v>476473</v>
      </c>
      <c r="C11" s="5" t="n">
        <v>493671</v>
      </c>
    </row>
    <row spans="1:3" r="12">
      <c r="A12" s="4" t="s">
        <v>36</v>
      </c>
      <c r="B12" s="5" t="n">
        <v>62542</v>
      </c>
      <c r="C12" s="5" t="n">
        <v>70456</v>
      </c>
    </row>
    <row spans="1:3" r="13">
      <c r="A13" s="4" t="s">
        <v>37</v>
      </c>
      <c r="B13" s="5" t="n">
        <v>39543</v>
      </c>
      <c r="C13" s="5" t="n">
        <v>35285</v>
      </c>
    </row>
    <row spans="1:3" r="14">
      <c r="A14" s="4" t="s">
        <v>32</v>
      </c>
      <c r="B14" s="5" t="n">
        <v>1393</v>
      </c>
      <c r="C14" s="5" t="n">
        <v>1545</v>
      </c>
    </row>
    <row spans="1:3" r="15">
      <c r="A15" s="4" t="s">
        <v>38</v>
      </c>
      <c r="B15" s="5" t="n">
        <v>6887</v>
      </c>
      <c r="C15" s="5" t="n">
        <v>8053</v>
      </c>
    </row>
    <row spans="1:3" r="16">
      <c r="A16" s="4" t="s">
        <v>39</v>
      </c>
      <c r="B16" s="5" t="n">
        <v>1608046</v>
      </c>
      <c r="C16" s="5" t="n">
        <v>1530128</v>
      </c>
    </row>
    <row spans="1:3" r="17">
      <c r="A17" s="3" t="s">
        <v>40</v>
      </c>
    </row>
    <row spans="1:3" r="18">
      <c r="A18" s="4" t="s">
        <v>41</v>
      </c>
      <c r="B18" s="5" t="n">
        <v>9093</v>
      </c>
      <c r="C18" s="5" t="n">
        <v>8281</v>
      </c>
    </row>
    <row spans="1:3" r="19">
      <c r="A19" s="4" t="s">
        <v>42</v>
      </c>
      <c r="B19" s="5" t="n">
        <v>1062</v>
      </c>
      <c r="C19" s="5" t="n">
        <v>1344</v>
      </c>
    </row>
    <row spans="1:3" r="20">
      <c r="A20" s="4" t="s">
        <v>43</v>
      </c>
      <c r="B20" s="5" t="n">
        <v>57554</v>
      </c>
      <c r="C20" s="5" t="n">
        <v>50255</v>
      </c>
    </row>
    <row spans="1:3" r="21">
      <c r="A21" s="4" t="s">
        <v>44</v>
      </c>
      <c r="B21" s="5" t="n">
        <v>207051</v>
      </c>
      <c r="C21" s="5" t="n">
        <v>170522</v>
      </c>
    </row>
    <row spans="1:3" r="22">
      <c r="A22" s="4" t="s">
        <v>45</v>
      </c>
      <c r="B22" s="5" t="n">
        <v>274760</v>
      </c>
      <c r="C22" s="5" t="n">
        <v>230402</v>
      </c>
    </row>
    <row spans="1:3" r="23">
      <c r="A23" s="4" t="s">
        <v>46</v>
      </c>
      <c r="B23" s="5" t="n">
        <v>325264</v>
      </c>
      <c r="C23" s="5" t="n">
        <v>316181</v>
      </c>
    </row>
    <row spans="1:3" r="24">
      <c r="A24" s="4" t="s">
        <v>47</v>
      </c>
      <c r="B24" s="5" t="n">
        <v>2997</v>
      </c>
      <c r="C24" s="5" t="n">
        <v>3179</v>
      </c>
    </row>
    <row spans="1:3" r="25">
      <c r="A25" s="4" t="s">
        <v>48</v>
      </c>
      <c r="B25" s="5" t="n">
        <v>26235</v>
      </c>
      <c r="C25" s="5" t="n">
        <v>26624</v>
      </c>
    </row>
    <row spans="1:3" r="26">
      <c r="A26" s="4" t="s">
        <v>49</v>
      </c>
      <c r="B26" s="5" t="n">
        <v>19586</v>
      </c>
      <c r="C26" s="5" t="n">
        <v>12192</v>
      </c>
    </row>
    <row spans="1:3" r="27">
      <c r="A27" s="4" t="s">
        <v>50</v>
      </c>
      <c r="B27" s="7" t="n">
        <v>648842</v>
      </c>
      <c r="C27" s="7" t="n">
        <v>588578</v>
      </c>
    </row>
    <row spans="1:3" r="28">
      <c r="A28" s="4" t="s">
        <v>51</v>
      </c>
    </row>
    <row spans="1:3" r="29">
      <c r="A29" s="4" t="s">
        <v>52</v>
      </c>
      <c r="B29" s="7" t="n">
        <v>9597</v>
      </c>
      <c r="C29" s="7" t="n">
        <v>9742</v>
      </c>
    </row>
    <row spans="1:3" r="30">
      <c r="A30" s="3" t="s">
        <v>53</v>
      </c>
    </row>
    <row spans="1:3" r="31">
      <c r="A31" s="4" t="s">
        <v>54</v>
      </c>
      <c r="B31" s="5" t="n">
        <v>10</v>
      </c>
      <c r="C31" s="5" t="n">
        <v>9</v>
      </c>
    </row>
    <row spans="1:3" r="32">
      <c r="A32" s="4" t="s">
        <v>55</v>
      </c>
      <c r="B32" s="5" t="n">
        <v>1057073</v>
      </c>
      <c r="C32" s="5" t="n">
        <v>1022586</v>
      </c>
    </row>
    <row spans="1:3" r="33">
      <c r="A33" s="4" t="s">
        <v>56</v>
      </c>
      <c r="B33" s="5" t="n">
        <v>-41090</v>
      </c>
      <c r="C33" s="5" t="n">
        <v>-28053</v>
      </c>
    </row>
    <row spans="1:3" r="34">
      <c r="A34" s="4" t="s">
        <v>57</v>
      </c>
      <c r="B34" s="5" t="n">
        <v>-66386</v>
      </c>
      <c r="C34" s="5" t="n">
        <v>-62734</v>
      </c>
    </row>
    <row spans="1:3" r="35">
      <c r="A35" s="4" t="s">
        <v>58</v>
      </c>
      <c r="B35" s="5" t="n">
        <v>949607</v>
      </c>
      <c r="C35" s="5" t="n">
        <v>931808</v>
      </c>
    </row>
    <row spans="1:3" r="36">
      <c r="A36" s="4" t="s">
        <v>59</v>
      </c>
      <c r="B36" s="7" t="n">
        <v>1608046</v>
      </c>
      <c r="C36" s="7" t="n">
        <v>15301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s="1" t="s">
        <v>237</v>
      </c>
      <c r="B1" s="2" t="s">
        <v>1</v>
      </c>
    </row>
    <row spans="1:2" r="2">
      <c r="B2" s="2" t="s">
        <v>2</v>
      </c>
    </row>
    <row spans="1:2" r="3">
      <c r="A3" s="3" t="s">
        <v>165</v>
      </c>
    </row>
    <row spans="1:2" r="4">
      <c r="A4" s="4" t="s">
        <v>238</v>
      </c>
      <c r="B4" s="4" t="s">
        <v>239</v>
      </c>
    </row>
    <row spans="1:2" r="5">
      <c r="A5" s="4" t="s">
        <v>240</v>
      </c>
      <c r="B5" s="4" t="s">
        <v>241</v>
      </c>
    </row>
    <row spans="1:2" r="6">
      <c r="A6" s="4" t="s">
        <v>242</v>
      </c>
      <c r="B6" s="4" t="s">
        <v>243</v>
      </c>
    </row>
    <row spans="1:2" r="7">
      <c r="A7" s="4" t="s">
        <v>244</v>
      </c>
      <c r="B7" s="4" t="s">
        <v>245</v>
      </c>
    </row>
    <row spans="1:2" r="8">
      <c r="A8" s="4" t="s">
        <v>246</v>
      </c>
      <c r="B8" s="4" t="s">
        <v>247</v>
      </c>
    </row>
    <row spans="1:2" r="9">
      <c r="A9" s="4" t="s">
        <v>248</v>
      </c>
      <c r="B9" s="4" t="s">
        <v>249</v>
      </c>
    </row>
    <row spans="1:2" r="10">
      <c r="A10" s="4" t="s">
        <v>250</v>
      </c>
      <c r="B10" s="4" t="s">
        <v>251</v>
      </c>
    </row>
    <row spans="1:2" r="11">
      <c r="A11" s="4" t="s">
        <v>252</v>
      </c>
      <c r="B11"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r="A1" s="1" t="s">
        <v>254</v>
      </c>
      <c r="B1" s="2" t="s">
        <v>1</v>
      </c>
    </row>
    <row spans="1:2" r="2">
      <c r="B2" s="2" t="s">
        <v>2</v>
      </c>
    </row>
    <row spans="1:2" r="3">
      <c r="A3" s="3" t="s">
        <v>170</v>
      </c>
    </row>
    <row spans="1:2" r="4">
      <c r="A4" s="4" t="s">
        <v>255</v>
      </c>
      <c r="B4" s="4" t="s">
        <v>256</v>
      </c>
    </row>
    <row spans="1:2" r="5">
      <c r="A5" s="4" t="s">
        <v>257</v>
      </c>
      <c r="B5" s="4" t="s">
        <v>258</v>
      </c>
    </row>
    <row spans="1:2" r="6">
      <c r="A6" s="4" t="s">
        <v>259</v>
      </c>
      <c r="B6" s="4" t="s">
        <v>260</v>
      </c>
    </row>
    <row spans="1:2" r="7">
      <c r="A7" s="4" t="s">
        <v>261</v>
      </c>
      <c r="B7"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63</v>
      </c>
      <c r="B1" s="2" t="s">
        <v>1</v>
      </c>
    </row>
    <row spans="1:2" r="2">
      <c r="B2" s="2" t="s">
        <v>2</v>
      </c>
    </row>
    <row spans="1:2" r="3">
      <c r="A3" s="3" t="s">
        <v>173</v>
      </c>
    </row>
    <row spans="1:2" r="4">
      <c r="A4" s="4" t="s">
        <v>17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r="A1" s="1" t="s">
        <v>265</v>
      </c>
      <c r="B1" s="2" t="s">
        <v>1</v>
      </c>
    </row>
    <row spans="1:2" r="2">
      <c r="B2" s="2" t="s">
        <v>2</v>
      </c>
    </row>
    <row spans="1:2" r="3">
      <c r="A3" s="3" t="s">
        <v>176</v>
      </c>
    </row>
    <row spans="1:2" r="4">
      <c r="A4" s="4" t="s">
        <v>266</v>
      </c>
      <c r="B4" s="4" t="s">
        <v>267</v>
      </c>
    </row>
    <row spans="1:2" r="5">
      <c r="A5" s="4" t="s">
        <v>268</v>
      </c>
      <c r="B5" s="4" t="s">
        <v>269</v>
      </c>
    </row>
    <row spans="1:2" r="6">
      <c r="A6" s="4" t="s">
        <v>270</v>
      </c>
      <c r="B6" s="4" t="s">
        <v>271</v>
      </c>
    </row>
    <row spans="1:2" r="7">
      <c r="A7" s="4" t="s">
        <v>272</v>
      </c>
      <c r="B7" s="4" t="s">
        <v>273</v>
      </c>
    </row>
    <row spans="1:2" r="8">
      <c r="A8" s="4" t="s">
        <v>274</v>
      </c>
      <c r="B8" s="4" t="s">
        <v>275</v>
      </c>
    </row>
    <row spans="1:2" r="9">
      <c r="A9" s="4" t="s">
        <v>276</v>
      </c>
      <c r="B9"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s="1" t="s">
        <v>278</v>
      </c>
      <c r="B1" s="2" t="s">
        <v>1</v>
      </c>
    </row>
    <row spans="1:2" r="2">
      <c r="B2" s="2" t="s">
        <v>2</v>
      </c>
    </row>
    <row spans="1:2" r="3">
      <c r="A3" s="3" t="s">
        <v>179</v>
      </c>
    </row>
    <row spans="1:2" r="4">
      <c r="A4" s="4" t="s">
        <v>279</v>
      </c>
      <c r="B4" s="4" t="s">
        <v>280</v>
      </c>
    </row>
    <row spans="1:2" r="5">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83</v>
      </c>
      <c r="B1" s="2" t="s">
        <v>1</v>
      </c>
    </row>
    <row spans="1:2" r="2">
      <c r="B2" s="2" t="s">
        <v>2</v>
      </c>
    </row>
    <row spans="1:2" r="3">
      <c r="A3" s="3" t="s">
        <v>182</v>
      </c>
    </row>
    <row spans="1:2" r="4">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86</v>
      </c>
      <c r="B1" s="2" t="s">
        <v>1</v>
      </c>
    </row>
    <row spans="1:2" r="2">
      <c r="B2" s="2" t="s">
        <v>2</v>
      </c>
    </row>
    <row spans="1:2" r="3">
      <c r="A3" s="3" t="s">
        <v>185</v>
      </c>
    </row>
    <row spans="1:2" r="4">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89</v>
      </c>
      <c r="B1" s="2" t="s">
        <v>1</v>
      </c>
    </row>
    <row spans="1:2" r="2">
      <c r="B2" s="2" t="s">
        <v>2</v>
      </c>
    </row>
    <row spans="1:2" r="3">
      <c r="A3" s="3" t="s">
        <v>188</v>
      </c>
    </row>
    <row spans="1:2" r="4">
      <c r="A4" s="4" t="s">
        <v>187</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91</v>
      </c>
      <c r="B1" s="2" t="s">
        <v>1</v>
      </c>
    </row>
    <row spans="1:2" r="2">
      <c r="B2" s="2" t="s">
        <v>2</v>
      </c>
    </row>
    <row spans="1:2" r="3">
      <c r="A3" s="3" t="s">
        <v>191</v>
      </c>
    </row>
    <row spans="1:2" r="4">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94</v>
      </c>
      <c r="B1" s="2" t="s">
        <v>1</v>
      </c>
    </row>
    <row spans="1:2" r="2">
      <c r="B2" s="2" t="s">
        <v>2</v>
      </c>
    </row>
    <row spans="1:2" r="3">
      <c r="A3" s="3" t="s">
        <v>194</v>
      </c>
    </row>
    <row spans="1:2" r="4">
      <c r="A4" s="4" t="s">
        <v>295</v>
      </c>
      <c r="B4" s="4" t="s">
        <v>296</v>
      </c>
    </row>
    <row spans="1:2" r="5">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v>
      </c>
      <c r="B1" s="2" t="s">
        <v>2</v>
      </c>
      <c r="C1" s="2" t="s">
        <v>25</v>
      </c>
    </row>
    <row spans="1:3" r="2">
      <c r="A2" s="3" t="s">
        <v>61</v>
      </c>
    </row>
    <row spans="1:3" r="3">
      <c r="A3" s="4" t="s">
        <v>62</v>
      </c>
      <c r="B3" s="7" t="n">
        <v>778</v>
      </c>
      <c r="C3" s="7" t="n">
        <v>663</v>
      </c>
    </row>
    <row spans="1:3" r="4">
      <c r="A4" s="4" t="s">
        <v>63</v>
      </c>
      <c r="B4" s="8" t="n">
        <v>0.0001</v>
      </c>
      <c r="C4" s="8" t="n">
        <v>0.0001</v>
      </c>
    </row>
    <row spans="1:3" r="5">
      <c r="A5" s="4" t="s">
        <v>64</v>
      </c>
      <c r="B5" s="5" t="n">
        <v>350000000</v>
      </c>
      <c r="C5" s="5" t="n">
        <v>350000000</v>
      </c>
    </row>
    <row spans="1:3" r="6">
      <c r="A6" s="4" t="s">
        <v>65</v>
      </c>
      <c r="B6" s="5" t="n">
        <v>95625877</v>
      </c>
      <c r="C6" s="5" t="n">
        <v>94515344</v>
      </c>
    </row>
    <row spans="1:3" r="7">
      <c r="A7" s="4" t="s">
        <v>66</v>
      </c>
      <c r="B7" s="5" t="n">
        <v>95625877</v>
      </c>
      <c r="C7" s="5" t="n">
        <v>945153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7"/>
    <col customWidth="1" max="2" min="2" width="21"/>
    <col customWidth="1" max="3" min="3" width="56"/>
    <col customWidth="1" max="4" min="4" width="21"/>
    <col customWidth="1" max="5" min="5" width="21"/>
  </cols>
  <sheetData>
    <row spans="1:5" r="1">
      <c r="A1" s="1" t="s">
        <v>299</v>
      </c>
      <c r="B1" s="2" t="s">
        <v>68</v>
      </c>
      <c r="C1" s="2" t="s">
        <v>1</v>
      </c>
    </row>
    <row spans="1:5" r="2">
      <c r="B2" s="2" t="s">
        <v>300</v>
      </c>
      <c r="C2" s="2" t="s">
        <v>301</v>
      </c>
      <c r="D2" s="2" t="s">
        <v>302</v>
      </c>
      <c r="E2" s="2" t="s">
        <v>303</v>
      </c>
    </row>
    <row spans="1:5" r="3">
      <c r="A3" s="3" t="s">
        <v>304</v>
      </c>
    </row>
    <row spans="1:5" r="4">
      <c r="A4" s="4" t="s">
        <v>305</v>
      </c>
      <c r="C4" s="5" t="n">
        <v>1</v>
      </c>
    </row>
    <row spans="1:5" r="5">
      <c r="A5" s="4" t="s">
        <v>306</v>
      </c>
      <c r="B5" s="7" t="n">
        <v>4480000</v>
      </c>
      <c r="C5" s="7" t="n">
        <v>4480000</v>
      </c>
      <c r="E5" s="7" t="n">
        <v>3168000</v>
      </c>
    </row>
    <row spans="1:5" r="6">
      <c r="A6" s="4" t="s">
        <v>307</v>
      </c>
      <c r="B6" s="5" t="n">
        <v>36594000</v>
      </c>
      <c r="C6" s="5" t="n">
        <v>36594000</v>
      </c>
      <c r="D6" s="7" t="n">
        <v>36038000</v>
      </c>
    </row>
    <row spans="1:5" r="7">
      <c r="A7" s="4" t="s">
        <v>308</v>
      </c>
      <c r="B7" s="7" t="n">
        <v>190000</v>
      </c>
      <c r="C7" s="7" t="n">
        <v>4245000</v>
      </c>
    </row>
    <row spans="1:5" r="8">
      <c r="A8" s="4" t="s">
        <v>309</v>
      </c>
      <c r="B8" s="4" t="s">
        <v>310</v>
      </c>
      <c r="C8" s="4" t="s">
        <v>310</v>
      </c>
    </row>
    <row spans="1:5" r="9">
      <c r="A9" s="4" t="s">
        <v>311</v>
      </c>
      <c r="B9" s="7" t="n">
        <v>161709000</v>
      </c>
      <c r="C9" s="7" t="n">
        <v>161709000</v>
      </c>
    </row>
    <row spans="1:5" r="10">
      <c r="A10" s="4" t="s">
        <v>312</v>
      </c>
    </row>
    <row spans="1:5" r="11">
      <c r="A11" s="3" t="s">
        <v>304</v>
      </c>
    </row>
    <row spans="1:5" r="12">
      <c r="A12" s="4" t="s">
        <v>313</v>
      </c>
      <c r="B12" s="5" t="n">
        <v>2246000</v>
      </c>
      <c r="C12" s="7" t="n">
        <v>2246000</v>
      </c>
      <c r="D12" s="7" t="n">
        <v>2492000</v>
      </c>
    </row>
    <row spans="1:5" r="13">
      <c r="A13" s="4" t="s">
        <v>314</v>
      </c>
    </row>
    <row spans="1:5" r="14">
      <c r="A14" s="3" t="s">
        <v>304</v>
      </c>
    </row>
    <row spans="1:5" r="15">
      <c r="A15" s="4" t="s">
        <v>315</v>
      </c>
      <c r="C15" s="4" t="s">
        <v>316</v>
      </c>
    </row>
    <row spans="1:5" r="16">
      <c r="A16" s="4" t="s">
        <v>317</v>
      </c>
    </row>
    <row spans="1:5" r="17">
      <c r="A17" s="3" t="s">
        <v>304</v>
      </c>
    </row>
    <row spans="1:5" r="18">
      <c r="A18" s="4" t="s">
        <v>315</v>
      </c>
      <c r="C18" s="4" t="s">
        <v>316</v>
      </c>
    </row>
    <row spans="1:5" r="19">
      <c r="A19" s="4" t="s">
        <v>318</v>
      </c>
    </row>
    <row spans="1:5" r="20">
      <c r="A20" s="3" t="s">
        <v>304</v>
      </c>
    </row>
    <row spans="1:5" r="21">
      <c r="A21" s="4" t="s">
        <v>319</v>
      </c>
      <c r="B21" s="5" t="n">
        <v>2799000</v>
      </c>
      <c r="C21" s="7" t="n">
        <v>2799000</v>
      </c>
    </row>
    <row spans="1:5" r="22">
      <c r="A22" s="4" t="s">
        <v>320</v>
      </c>
    </row>
    <row spans="1:5" r="23">
      <c r="A23" s="3" t="s">
        <v>304</v>
      </c>
    </row>
    <row spans="1:5" r="24">
      <c r="A24" s="4" t="s">
        <v>321</v>
      </c>
      <c r="B24" s="5" t="n">
        <v>19498000</v>
      </c>
      <c r="C24" s="5" t="n">
        <v>19498000</v>
      </c>
    </row>
    <row spans="1:5" r="25">
      <c r="A25" s="4" t="s">
        <v>322</v>
      </c>
    </row>
    <row spans="1:5" r="26">
      <c r="A26" s="3" t="s">
        <v>304</v>
      </c>
    </row>
    <row spans="1:5" r="27">
      <c r="A27" s="4" t="s">
        <v>319</v>
      </c>
      <c r="B27" s="5" t="n">
        <v>15000000</v>
      </c>
      <c r="C27" s="5" t="n">
        <v>15000000</v>
      </c>
    </row>
    <row spans="1:5" r="28">
      <c r="A28" s="4" t="s">
        <v>323</v>
      </c>
    </row>
    <row spans="1:5" r="29">
      <c r="A29" s="3" t="s">
        <v>304</v>
      </c>
    </row>
    <row spans="1:5" r="30">
      <c r="A30" s="4" t="s">
        <v>319</v>
      </c>
      <c r="B30" s="7" t="n">
        <v>2000000</v>
      </c>
      <c r="C30" s="5" t="n">
        <v>2000000</v>
      </c>
    </row>
    <row spans="1:5" r="31">
      <c r="A31" s="4" t="s">
        <v>324</v>
      </c>
    </row>
    <row spans="1:5" r="32">
      <c r="A32" s="3" t="s">
        <v>304</v>
      </c>
    </row>
    <row spans="1:5" r="33">
      <c r="A33" s="4" t="s">
        <v>325</v>
      </c>
      <c r="C33" s="5" t="n">
        <v>4200000</v>
      </c>
    </row>
    <row spans="1:5" r="34">
      <c r="A34" s="4" t="s">
        <v>308</v>
      </c>
      <c r="C34" s="5" t="n">
        <v>4000000</v>
      </c>
    </row>
    <row spans="1:5" r="35">
      <c r="A35" s="4" t="s">
        <v>326</v>
      </c>
      <c r="C35" s="7" t="n">
        <v>200000</v>
      </c>
    </row>
    <row spans="1:5" r="36">
      <c r="A36" s="4" t="s">
        <v>327</v>
      </c>
    </row>
    <row spans="1:5" r="37">
      <c r="A37" s="3" t="s">
        <v>304</v>
      </c>
    </row>
    <row spans="1:5" r="38">
      <c r="A38" s="4" t="s">
        <v>328</v>
      </c>
      <c r="C38" s="4" t="s">
        <v>329</v>
      </c>
    </row>
    <row spans="1:5" r="39">
      <c r="A39" s="4" t="s">
        <v>330</v>
      </c>
    </row>
    <row spans="1:5" r="40">
      <c r="A40" s="3" t="s">
        <v>304</v>
      </c>
    </row>
    <row spans="1:5" r="41">
      <c r="A41" s="4" t="s">
        <v>328</v>
      </c>
      <c r="C41" s="4" t="s">
        <v>331</v>
      </c>
    </row>
    <row spans="1:5" r="42">
      <c r="A42" s="4" t="s">
        <v>332</v>
      </c>
    </row>
    <row spans="1:5" r="43">
      <c r="A43" s="3" t="s">
        <v>304</v>
      </c>
    </row>
    <row spans="1:5" r="44">
      <c r="A44" s="4" t="s">
        <v>328</v>
      </c>
      <c r="C44" s="4" t="s">
        <v>333</v>
      </c>
    </row>
    <row spans="1:5" r="45">
      <c r="A45" s="4" t="s">
        <v>334</v>
      </c>
    </row>
    <row spans="1:5" r="46">
      <c r="A46" s="3" t="s">
        <v>304</v>
      </c>
    </row>
    <row spans="1:5" r="47">
      <c r="A47" s="4" t="s">
        <v>335</v>
      </c>
      <c r="C47" s="4" t="s">
        <v>336</v>
      </c>
    </row>
    <row spans="1:5" r="48">
      <c r="A48" s="4" t="s">
        <v>337</v>
      </c>
    </row>
    <row spans="1:5" r="49">
      <c r="A49" s="3" t="s">
        <v>304</v>
      </c>
    </row>
    <row spans="1:5" r="50">
      <c r="A50" s="4" t="s">
        <v>328</v>
      </c>
      <c r="C50"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8</v>
      </c>
      <c r="B1" s="2" t="s">
        <v>2</v>
      </c>
      <c r="C1" s="2" t="s">
        <v>25</v>
      </c>
    </row>
    <row spans="1:3" r="2">
      <c r="A2" s="3" t="s">
        <v>339</v>
      </c>
    </row>
    <row spans="1:3" r="3">
      <c r="A3" s="4" t="s">
        <v>28</v>
      </c>
      <c r="B3" s="7" t="n">
        <v>504896</v>
      </c>
      <c r="C3" s="7" t="n">
        <v>520844</v>
      </c>
    </row>
    <row spans="1:3" r="4">
      <c r="A4" s="4" t="s">
        <v>312</v>
      </c>
    </row>
    <row spans="1:3" r="5">
      <c r="A5" s="3" t="s">
        <v>339</v>
      </c>
    </row>
    <row spans="1:3" r="6">
      <c r="A6" s="4" t="s">
        <v>313</v>
      </c>
      <c r="B6" s="5" t="n">
        <v>2246</v>
      </c>
      <c r="C6" s="5" t="n">
        <v>2492</v>
      </c>
    </row>
    <row spans="1:3" r="7">
      <c r="A7" s="4" t="s">
        <v>340</v>
      </c>
    </row>
    <row spans="1:3" r="8">
      <c r="A8" s="3" t="s">
        <v>339</v>
      </c>
    </row>
    <row spans="1:3" r="9">
      <c r="A9" s="4" t="s">
        <v>28</v>
      </c>
      <c r="B9" s="5" t="n">
        <v>26759</v>
      </c>
      <c r="C9" s="5" t="n">
        <v>21726</v>
      </c>
    </row>
    <row spans="1:3" r="10">
      <c r="A10" s="4" t="s">
        <v>341</v>
      </c>
    </row>
    <row spans="1:3" r="11">
      <c r="A11" s="3" t="s">
        <v>339</v>
      </c>
    </row>
    <row spans="1:3" r="12">
      <c r="A12" s="4" t="s">
        <v>28</v>
      </c>
      <c r="B12" s="5" t="n">
        <v>167008</v>
      </c>
      <c r="C12" s="5" t="n">
        <v>140406</v>
      </c>
    </row>
    <row spans="1:3" r="13">
      <c r="A13" s="4" t="s">
        <v>342</v>
      </c>
    </row>
    <row spans="1:3" r="14">
      <c r="A14" s="3" t="s">
        <v>339</v>
      </c>
    </row>
    <row spans="1:3" r="15">
      <c r="A15" s="4" t="s">
        <v>28</v>
      </c>
      <c r="B15" s="5" t="n">
        <v>303427</v>
      </c>
      <c r="C15" s="5" t="n">
        <v>353212</v>
      </c>
    </row>
    <row spans="1:3" r="16">
      <c r="A16" s="4" t="s">
        <v>343</v>
      </c>
    </row>
    <row spans="1:3" r="17">
      <c r="A17" s="3" t="s">
        <v>339</v>
      </c>
    </row>
    <row spans="1:3" r="18">
      <c r="A18" s="4" t="s">
        <v>28</v>
      </c>
      <c r="B18" s="5" t="n">
        <v>2705</v>
      </c>
      <c r="C18" s="5" t="n">
        <v>1501</v>
      </c>
    </row>
    <row spans="1:3" r="19">
      <c r="A19" s="4" t="s">
        <v>344</v>
      </c>
    </row>
    <row spans="1:3" r="20">
      <c r="A20" s="3" t="s">
        <v>339</v>
      </c>
    </row>
    <row spans="1:3" r="21">
      <c r="A21" s="4" t="s">
        <v>28</v>
      </c>
      <c r="B21" s="5" t="n">
        <v>4997</v>
      </c>
    </row>
    <row spans="1:3" r="22">
      <c r="A22" s="4" t="s">
        <v>345</v>
      </c>
    </row>
    <row spans="1:3" r="23">
      <c r="A23" s="3" t="s">
        <v>339</v>
      </c>
    </row>
    <row spans="1:3" r="24">
      <c r="A24" s="4" t="s">
        <v>346</v>
      </c>
      <c r="B24" s="5" t="n">
        <v>266941</v>
      </c>
      <c r="C24" s="5" t="n">
        <v>184009</v>
      </c>
    </row>
    <row spans="1:3" r="25">
      <c r="A25" s="4" t="s">
        <v>313</v>
      </c>
      <c r="B25" s="5" t="n">
        <v>2019</v>
      </c>
      <c r="C25" s="5" t="n">
        <v>2058</v>
      </c>
    </row>
    <row spans="1:3" r="26">
      <c r="A26" s="4" t="s">
        <v>28</v>
      </c>
      <c r="B26" s="5" t="n">
        <v>504896</v>
      </c>
      <c r="C26" s="5" t="n">
        <v>520844</v>
      </c>
    </row>
    <row spans="1:3" r="27">
      <c r="A27" s="4" t="s">
        <v>347</v>
      </c>
      <c r="B27" s="5" t="n">
        <v>773856</v>
      </c>
      <c r="C27" s="5" t="n">
        <v>706911</v>
      </c>
    </row>
    <row spans="1:3" r="28">
      <c r="A28" s="4" t="s">
        <v>348</v>
      </c>
    </row>
    <row spans="1:3" r="29">
      <c r="A29" s="3" t="s">
        <v>339</v>
      </c>
    </row>
    <row spans="1:3" r="30">
      <c r="A30" s="4" t="s">
        <v>346</v>
      </c>
      <c r="B30" s="5" t="n">
        <v>266941</v>
      </c>
      <c r="C30" s="5" t="n">
        <v>183008</v>
      </c>
    </row>
    <row spans="1:3" r="31">
      <c r="A31" s="4" t="s">
        <v>349</v>
      </c>
    </row>
    <row spans="1:3" r="32">
      <c r="A32" s="3" t="s">
        <v>339</v>
      </c>
    </row>
    <row spans="1:3" r="33">
      <c r="A33" s="4" t="s">
        <v>313</v>
      </c>
      <c r="B33" s="5" t="n">
        <v>2019</v>
      </c>
      <c r="C33" s="5" t="n">
        <v>2058</v>
      </c>
    </row>
    <row spans="1:3" r="34">
      <c r="A34" s="4" t="s">
        <v>28</v>
      </c>
      <c r="B34" s="5" t="n">
        <v>26759</v>
      </c>
      <c r="C34" s="5" t="n">
        <v>21726</v>
      </c>
    </row>
    <row spans="1:3" r="35">
      <c r="A35" s="4" t="s">
        <v>350</v>
      </c>
    </row>
    <row spans="1:3" r="36">
      <c r="A36" s="3" t="s">
        <v>339</v>
      </c>
    </row>
    <row spans="1:3" r="37">
      <c r="A37" s="4" t="s">
        <v>346</v>
      </c>
      <c r="C37" s="5" t="n">
        <v>1001</v>
      </c>
    </row>
    <row spans="1:3" r="38">
      <c r="A38" s="4" t="s">
        <v>28</v>
      </c>
      <c r="B38" s="5" t="n">
        <v>167008</v>
      </c>
      <c r="C38" s="5" t="n">
        <v>140406</v>
      </c>
    </row>
    <row spans="1:3" r="39">
      <c r="A39" s="4" t="s">
        <v>351</v>
      </c>
    </row>
    <row spans="1:3" r="40">
      <c r="A40" s="3" t="s">
        <v>339</v>
      </c>
    </row>
    <row spans="1:3" r="41">
      <c r="A41" s="4" t="s">
        <v>28</v>
      </c>
      <c r="B41" s="5" t="n">
        <v>303427</v>
      </c>
      <c r="C41" s="5" t="n">
        <v>353212</v>
      </c>
    </row>
    <row spans="1:3" r="42">
      <c r="A42" s="4" t="s">
        <v>352</v>
      </c>
    </row>
    <row spans="1:3" r="43">
      <c r="A43" s="3" t="s">
        <v>339</v>
      </c>
    </row>
    <row spans="1:3" r="44">
      <c r="A44" s="4" t="s">
        <v>28</v>
      </c>
      <c r="B44" s="5" t="n">
        <v>2705</v>
      </c>
      <c r="C44" s="5" t="n">
        <v>1501</v>
      </c>
    </row>
    <row spans="1:3" r="45">
      <c r="A45" s="4" t="s">
        <v>353</v>
      </c>
    </row>
    <row spans="1:3" r="46">
      <c r="A46" s="3" t="s">
        <v>339</v>
      </c>
    </row>
    <row spans="1:3" r="47">
      <c r="A47" s="4" t="s">
        <v>28</v>
      </c>
      <c r="C47" s="5" t="n">
        <v>3999</v>
      </c>
    </row>
    <row spans="1:3" r="48">
      <c r="A48" s="4" t="s">
        <v>354</v>
      </c>
    </row>
    <row spans="1:3" r="49">
      <c r="A49" s="3" t="s">
        <v>339</v>
      </c>
    </row>
    <row spans="1:3" r="50">
      <c r="A50" s="4" t="s">
        <v>28</v>
      </c>
      <c r="B50" s="5" t="n">
        <v>4997</v>
      </c>
    </row>
    <row spans="1:3" r="51">
      <c r="A51" s="4" t="s">
        <v>355</v>
      </c>
    </row>
    <row spans="1:3" r="52">
      <c r="A52" s="3" t="s">
        <v>339</v>
      </c>
    </row>
    <row spans="1:3" r="53">
      <c r="A53" s="4" t="s">
        <v>346</v>
      </c>
      <c r="B53" s="5" t="n">
        <v>266941</v>
      </c>
      <c r="C53" s="5" t="n">
        <v>183008</v>
      </c>
    </row>
    <row spans="1:3" r="54">
      <c r="A54" s="4" t="s">
        <v>347</v>
      </c>
      <c r="B54" s="5" t="n">
        <v>266941</v>
      </c>
      <c r="C54" s="5" t="n">
        <v>183008</v>
      </c>
    </row>
    <row spans="1:3" r="55">
      <c r="A55" s="4" t="s">
        <v>356</v>
      </c>
    </row>
    <row spans="1:3" r="56">
      <c r="A56" s="3" t="s">
        <v>339</v>
      </c>
    </row>
    <row spans="1:3" r="57">
      <c r="A57" s="4" t="s">
        <v>346</v>
      </c>
      <c r="B57" s="5" t="n">
        <v>266941</v>
      </c>
      <c r="C57" s="5" t="n">
        <v>183008</v>
      </c>
    </row>
    <row spans="1:3" r="58">
      <c r="A58" s="4" t="s">
        <v>357</v>
      </c>
    </row>
    <row spans="1:3" r="59">
      <c r="A59" s="3" t="s">
        <v>339</v>
      </c>
    </row>
    <row spans="1:3" r="60">
      <c r="A60" s="4" t="s">
        <v>346</v>
      </c>
      <c r="C60" s="5" t="n">
        <v>1001</v>
      </c>
    </row>
    <row spans="1:3" r="61">
      <c r="A61" s="4" t="s">
        <v>313</v>
      </c>
      <c r="B61" s="5" t="n">
        <v>2019</v>
      </c>
      <c r="C61" s="5" t="n">
        <v>2058</v>
      </c>
    </row>
    <row spans="1:3" r="62">
      <c r="A62" s="4" t="s">
        <v>28</v>
      </c>
      <c r="B62" s="5" t="n">
        <v>504896</v>
      </c>
      <c r="C62" s="5" t="n">
        <v>520844</v>
      </c>
    </row>
    <row spans="1:3" r="63">
      <c r="A63" s="4" t="s">
        <v>347</v>
      </c>
      <c r="B63" s="5" t="n">
        <v>506915</v>
      </c>
      <c r="C63" s="5" t="n">
        <v>523903</v>
      </c>
    </row>
    <row spans="1:3" r="64">
      <c r="A64" s="4" t="s">
        <v>358</v>
      </c>
    </row>
    <row spans="1:3" r="65">
      <c r="A65" s="3" t="s">
        <v>339</v>
      </c>
    </row>
    <row spans="1:3" r="66">
      <c r="A66" s="4" t="s">
        <v>313</v>
      </c>
      <c r="B66" s="5" t="n">
        <v>2019</v>
      </c>
      <c r="C66" s="5" t="n">
        <v>2058</v>
      </c>
    </row>
    <row spans="1:3" r="67">
      <c r="A67" s="4" t="s">
        <v>28</v>
      </c>
      <c r="B67" s="5" t="n">
        <v>26759</v>
      </c>
      <c r="C67" s="5" t="n">
        <v>21726</v>
      </c>
    </row>
    <row spans="1:3" r="68">
      <c r="A68" s="4" t="s">
        <v>359</v>
      </c>
    </row>
    <row spans="1:3" r="69">
      <c r="A69" s="3" t="s">
        <v>339</v>
      </c>
    </row>
    <row spans="1:3" r="70">
      <c r="A70" s="4" t="s">
        <v>346</v>
      </c>
      <c r="C70" s="5" t="n">
        <v>1001</v>
      </c>
    </row>
    <row spans="1:3" r="71">
      <c r="A71" s="4" t="s">
        <v>28</v>
      </c>
      <c r="B71" s="5" t="n">
        <v>167008</v>
      </c>
      <c r="C71" s="5" t="n">
        <v>140406</v>
      </c>
    </row>
    <row spans="1:3" r="72">
      <c r="A72" s="4" t="s">
        <v>360</v>
      </c>
    </row>
    <row spans="1:3" r="73">
      <c r="A73" s="3" t="s">
        <v>339</v>
      </c>
    </row>
    <row spans="1:3" r="74">
      <c r="A74" s="4" t="s">
        <v>28</v>
      </c>
      <c r="B74" s="5" t="n">
        <v>303427</v>
      </c>
      <c r="C74" s="5" t="n">
        <v>353212</v>
      </c>
    </row>
    <row spans="1:3" r="75">
      <c r="A75" s="4" t="s">
        <v>361</v>
      </c>
    </row>
    <row spans="1:3" r="76">
      <c r="A76" s="3" t="s">
        <v>339</v>
      </c>
    </row>
    <row spans="1:3" r="77">
      <c r="A77" s="4" t="s">
        <v>28</v>
      </c>
      <c r="B77" s="5" t="n">
        <v>2705</v>
      </c>
      <c r="C77" s="5" t="n">
        <v>1501</v>
      </c>
    </row>
    <row spans="1:3" r="78">
      <c r="A78" s="4" t="s">
        <v>362</v>
      </c>
    </row>
    <row spans="1:3" r="79">
      <c r="A79" s="3" t="s">
        <v>339</v>
      </c>
    </row>
    <row spans="1:3" r="80">
      <c r="A80" s="4" t="s">
        <v>28</v>
      </c>
      <c r="C80" s="7" t="n">
        <v>3999</v>
      </c>
    </row>
    <row spans="1:3" r="81">
      <c r="A81" s="4" t="s">
        <v>363</v>
      </c>
    </row>
    <row spans="1:3" r="82">
      <c r="A82" s="3" t="s">
        <v>339</v>
      </c>
    </row>
    <row spans="1:3" r="83">
      <c r="A83" s="4" t="s">
        <v>28</v>
      </c>
      <c r="B83" s="7" t="n">
        <v>49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64</v>
      </c>
      <c r="B1" s="2" t="s">
        <v>2</v>
      </c>
      <c r="C1" s="2" t="s">
        <v>25</v>
      </c>
      <c r="D1" s="2" t="s">
        <v>69</v>
      </c>
      <c r="E1" s="2" t="s">
        <v>365</v>
      </c>
    </row>
    <row spans="1:5" r="2">
      <c r="A2" s="3" t="s">
        <v>366</v>
      </c>
    </row>
    <row spans="1:5" r="3">
      <c r="A3" s="4" t="s">
        <v>27</v>
      </c>
      <c r="B3" s="7" t="n">
        <v>399792</v>
      </c>
      <c r="C3" s="7" t="n">
        <v>292325</v>
      </c>
      <c r="D3" s="7" t="n">
        <v>492953</v>
      </c>
      <c r="E3" s="7" t="n">
        <v>324608</v>
      </c>
    </row>
    <row spans="1:5" r="4">
      <c r="A4" s="4" t="s">
        <v>367</v>
      </c>
    </row>
    <row spans="1:5" r="5">
      <c r="A5" s="3" t="s">
        <v>366</v>
      </c>
    </row>
    <row spans="1:5" r="6">
      <c r="A6" s="4" t="s">
        <v>27</v>
      </c>
      <c r="B6" s="5" t="n">
        <v>132851</v>
      </c>
      <c r="C6" s="5" t="n">
        <v>108316</v>
      </c>
    </row>
    <row spans="1:5" r="7">
      <c r="A7" s="4" t="s">
        <v>312</v>
      </c>
    </row>
    <row spans="1:5" r="8">
      <c r="A8" s="3" t="s">
        <v>366</v>
      </c>
    </row>
    <row spans="1:5" r="9">
      <c r="A9" s="4" t="s">
        <v>27</v>
      </c>
      <c r="B9" s="7" t="n">
        <v>266941</v>
      </c>
      <c r="C9" s="5" t="n">
        <v>183008</v>
      </c>
    </row>
    <row spans="1:5" r="10">
      <c r="A10" s="4" t="s">
        <v>341</v>
      </c>
    </row>
    <row spans="1:5" r="11">
      <c r="A11" s="3" t="s">
        <v>366</v>
      </c>
    </row>
    <row spans="1:5" r="12">
      <c r="A12" s="4" t="s">
        <v>27</v>
      </c>
      <c r="C12" s="7" t="n">
        <v>1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8</v>
      </c>
      <c r="B1" s="2" t="s">
        <v>2</v>
      </c>
      <c r="C1" s="2" t="s">
        <v>25</v>
      </c>
    </row>
    <row spans="1:3" r="2">
      <c r="A2" s="3" t="s">
        <v>369</v>
      </c>
    </row>
    <row spans="1:3" r="3">
      <c r="A3" s="4" t="s">
        <v>370</v>
      </c>
      <c r="B3" s="7" t="n">
        <v>505285</v>
      </c>
      <c r="C3" s="7" t="n">
        <v>521641</v>
      </c>
    </row>
    <row spans="1:3" r="4">
      <c r="A4" s="4" t="s">
        <v>371</v>
      </c>
      <c r="B4" s="5" t="n">
        <v>64</v>
      </c>
      <c r="C4" s="5" t="n">
        <v>52</v>
      </c>
    </row>
    <row spans="1:3" r="5">
      <c r="A5" s="4" t="s">
        <v>372</v>
      </c>
      <c r="B5" s="5" t="n">
        <v>-453</v>
      </c>
      <c r="C5" s="5" t="n">
        <v>-849</v>
      </c>
    </row>
    <row spans="1:3" r="6">
      <c r="A6" s="4" t="s">
        <v>373</v>
      </c>
      <c r="B6" s="5" t="n">
        <v>504896</v>
      </c>
      <c r="C6" s="5" t="n">
        <v>520844</v>
      </c>
    </row>
    <row spans="1:3" r="7">
      <c r="A7" s="4" t="s">
        <v>340</v>
      </c>
    </row>
    <row spans="1:3" r="8">
      <c r="A8" s="3" t="s">
        <v>369</v>
      </c>
    </row>
    <row spans="1:3" r="9">
      <c r="A9" s="4" t="s">
        <v>370</v>
      </c>
      <c r="B9" s="5" t="n">
        <v>26759</v>
      </c>
      <c r="C9" s="5" t="n">
        <v>21726</v>
      </c>
    </row>
    <row spans="1:3" r="10">
      <c r="A10" s="4" t="s">
        <v>373</v>
      </c>
      <c r="B10" s="5" t="n">
        <v>26759</v>
      </c>
      <c r="C10" s="5" t="n">
        <v>21726</v>
      </c>
    </row>
    <row spans="1:3" r="11">
      <c r="A11" s="4" t="s">
        <v>374</v>
      </c>
    </row>
    <row spans="1:3" r="12">
      <c r="A12" s="3" t="s">
        <v>369</v>
      </c>
    </row>
    <row spans="1:3" r="13">
      <c r="A13" s="4" t="s">
        <v>370</v>
      </c>
      <c r="C13" s="5" t="n">
        <v>3999</v>
      </c>
    </row>
    <row spans="1:3" r="14">
      <c r="A14" s="4" t="s">
        <v>373</v>
      </c>
      <c r="C14" s="5" t="n">
        <v>3999</v>
      </c>
    </row>
    <row spans="1:3" r="15">
      <c r="A15" s="4" t="s">
        <v>344</v>
      </c>
    </row>
    <row spans="1:3" r="16">
      <c r="A16" s="3" t="s">
        <v>369</v>
      </c>
    </row>
    <row spans="1:3" r="17">
      <c r="A17" s="4" t="s">
        <v>370</v>
      </c>
      <c r="B17" s="5" t="n">
        <v>5000</v>
      </c>
    </row>
    <row spans="1:3" r="18">
      <c r="A18" s="4" t="s">
        <v>372</v>
      </c>
      <c r="B18" s="5" t="n">
        <v>-3</v>
      </c>
    </row>
    <row spans="1:3" r="19">
      <c r="A19" s="4" t="s">
        <v>373</v>
      </c>
      <c r="B19" s="5" t="n">
        <v>4997</v>
      </c>
    </row>
    <row spans="1:3" r="20">
      <c r="A20" s="4" t="s">
        <v>342</v>
      </c>
    </row>
    <row spans="1:3" r="21">
      <c r="A21" s="3" t="s">
        <v>369</v>
      </c>
    </row>
    <row spans="1:3" r="22">
      <c r="A22" s="4" t="s">
        <v>370</v>
      </c>
      <c r="B22" s="5" t="n">
        <v>303749</v>
      </c>
      <c r="C22" s="5" t="n">
        <v>353957</v>
      </c>
    </row>
    <row spans="1:3" r="23">
      <c r="A23" s="4" t="s">
        <v>371</v>
      </c>
      <c r="B23" s="5" t="n">
        <v>30</v>
      </c>
      <c r="C23" s="5" t="n">
        <v>7</v>
      </c>
    </row>
    <row spans="1:3" r="24">
      <c r="A24" s="4" t="s">
        <v>372</v>
      </c>
      <c r="B24" s="5" t="n">
        <v>-352</v>
      </c>
      <c r="C24" s="5" t="n">
        <v>-752</v>
      </c>
    </row>
    <row spans="1:3" r="25">
      <c r="A25" s="4" t="s">
        <v>373</v>
      </c>
      <c r="B25" s="5" t="n">
        <v>303427</v>
      </c>
      <c r="C25" s="5" t="n">
        <v>353212</v>
      </c>
    </row>
    <row spans="1:3" r="26">
      <c r="A26" s="4" t="s">
        <v>343</v>
      </c>
    </row>
    <row spans="1:3" r="27">
      <c r="A27" s="3" t="s">
        <v>369</v>
      </c>
    </row>
    <row spans="1:3" r="28">
      <c r="A28" s="4" t="s">
        <v>370</v>
      </c>
      <c r="B28" s="5" t="n">
        <v>2706</v>
      </c>
      <c r="C28" s="5" t="n">
        <v>1504</v>
      </c>
    </row>
    <row spans="1:3" r="29">
      <c r="A29" s="4" t="s">
        <v>372</v>
      </c>
      <c r="B29" s="5" t="n">
        <v>-1</v>
      </c>
      <c r="C29" s="5" t="n">
        <v>-3</v>
      </c>
    </row>
    <row spans="1:3" r="30">
      <c r="A30" s="4" t="s">
        <v>373</v>
      </c>
      <c r="B30" s="5" t="n">
        <v>2705</v>
      </c>
      <c r="C30" s="5" t="n">
        <v>1501</v>
      </c>
    </row>
    <row spans="1:3" r="31">
      <c r="A31" s="4" t="s">
        <v>341</v>
      </c>
    </row>
    <row spans="1:3" r="32">
      <c r="A32" s="3" t="s">
        <v>369</v>
      </c>
    </row>
    <row spans="1:3" r="33">
      <c r="A33" s="4" t="s">
        <v>370</v>
      </c>
      <c r="B33" s="5" t="n">
        <v>167071</v>
      </c>
      <c r="C33" s="5" t="n">
        <v>140455</v>
      </c>
    </row>
    <row spans="1:3" r="34">
      <c r="A34" s="4" t="s">
        <v>371</v>
      </c>
      <c r="B34" s="5" t="n">
        <v>34</v>
      </c>
      <c r="C34" s="5" t="n">
        <v>45</v>
      </c>
    </row>
    <row spans="1:3" r="35">
      <c r="A35" s="4" t="s">
        <v>372</v>
      </c>
      <c r="B35" s="5" t="n">
        <v>-97</v>
      </c>
      <c r="C35" s="5" t="n">
        <v>-94</v>
      </c>
    </row>
    <row spans="1:3" r="36">
      <c r="A36" s="4" t="s">
        <v>373</v>
      </c>
      <c r="B36" s="7" t="n">
        <v>167008</v>
      </c>
      <c r="C36" s="7" t="n">
        <v>1404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5</v>
      </c>
      <c r="B1" s="2" t="s">
        <v>2</v>
      </c>
      <c r="C1" s="2" t="s">
        <v>25</v>
      </c>
    </row>
    <row spans="1:3" r="2">
      <c r="A2" s="3" t="s">
        <v>369</v>
      </c>
    </row>
    <row spans="1:3" r="3">
      <c r="A3" s="4" t="s">
        <v>376</v>
      </c>
      <c r="B3" s="7" t="n">
        <v>336185</v>
      </c>
      <c r="C3" s="7" t="n">
        <v>355164</v>
      </c>
    </row>
    <row spans="1:3" r="4">
      <c r="A4" s="4" t="s">
        <v>377</v>
      </c>
      <c r="B4" s="5" t="n">
        <v>168711</v>
      </c>
      <c r="C4" s="5" t="n">
        <v>165680</v>
      </c>
    </row>
    <row spans="1:3" r="5">
      <c r="A5" s="4" t="s">
        <v>373</v>
      </c>
      <c r="B5" s="5" t="n">
        <v>504896</v>
      </c>
      <c r="C5" s="5" t="n">
        <v>520844</v>
      </c>
    </row>
    <row spans="1:3" r="6">
      <c r="A6" s="4" t="s">
        <v>340</v>
      </c>
    </row>
    <row spans="1:3" r="7">
      <c r="A7" s="3" t="s">
        <v>369</v>
      </c>
    </row>
    <row spans="1:3" r="8">
      <c r="A8" s="4" t="s">
        <v>376</v>
      </c>
      <c r="B8" s="5" t="n">
        <v>22980</v>
      </c>
      <c r="C8" s="5" t="n">
        <v>21479</v>
      </c>
    </row>
    <row spans="1:3" r="9">
      <c r="A9" s="4" t="s">
        <v>377</v>
      </c>
      <c r="B9" s="5" t="n">
        <v>3779</v>
      </c>
      <c r="C9" s="5" t="n">
        <v>247</v>
      </c>
    </row>
    <row spans="1:3" r="10">
      <c r="A10" s="4" t="s">
        <v>373</v>
      </c>
      <c r="B10" s="5" t="n">
        <v>26759</v>
      </c>
      <c r="C10" s="5" t="n">
        <v>21726</v>
      </c>
    </row>
    <row spans="1:3" r="11">
      <c r="A11" s="4" t="s">
        <v>374</v>
      </c>
    </row>
    <row spans="1:3" r="12">
      <c r="A12" s="3" t="s">
        <v>369</v>
      </c>
    </row>
    <row spans="1:3" r="13">
      <c r="A13" s="4" t="s">
        <v>376</v>
      </c>
      <c r="C13" s="5" t="n">
        <v>3999</v>
      </c>
    </row>
    <row spans="1:3" r="14">
      <c r="A14" s="4" t="s">
        <v>373</v>
      </c>
      <c r="C14" s="5" t="n">
        <v>3999</v>
      </c>
    </row>
    <row spans="1:3" r="15">
      <c r="A15" s="4" t="s">
        <v>344</v>
      </c>
    </row>
    <row spans="1:3" r="16">
      <c r="A16" s="3" t="s">
        <v>369</v>
      </c>
    </row>
    <row spans="1:3" r="17">
      <c r="A17" s="4" t="s">
        <v>377</v>
      </c>
      <c r="B17" s="5" t="n">
        <v>4997</v>
      </c>
    </row>
    <row spans="1:3" r="18">
      <c r="A18" s="4" t="s">
        <v>373</v>
      </c>
      <c r="B18" s="5" t="n">
        <v>4997</v>
      </c>
    </row>
    <row spans="1:3" r="19">
      <c r="A19" s="4" t="s">
        <v>342</v>
      </c>
    </row>
    <row spans="1:3" r="20">
      <c r="A20" s="3" t="s">
        <v>369</v>
      </c>
    </row>
    <row spans="1:3" r="21">
      <c r="A21" s="4" t="s">
        <v>376</v>
      </c>
      <c r="B21" s="5" t="n">
        <v>185618</v>
      </c>
      <c r="C21" s="5" t="n">
        <v>240570</v>
      </c>
    </row>
    <row spans="1:3" r="22">
      <c r="A22" s="4" t="s">
        <v>377</v>
      </c>
      <c r="B22" s="5" t="n">
        <v>117809</v>
      </c>
      <c r="C22" s="5" t="n">
        <v>112642</v>
      </c>
    </row>
    <row spans="1:3" r="23">
      <c r="A23" s="4" t="s">
        <v>373</v>
      </c>
      <c r="B23" s="5" t="n">
        <v>303427</v>
      </c>
      <c r="C23" s="5" t="n">
        <v>353212</v>
      </c>
    </row>
    <row spans="1:3" r="24">
      <c r="A24" s="4" t="s">
        <v>343</v>
      </c>
    </row>
    <row spans="1:3" r="25">
      <c r="A25" s="3" t="s">
        <v>369</v>
      </c>
    </row>
    <row spans="1:3" r="26">
      <c r="A26" s="4" t="s">
        <v>376</v>
      </c>
      <c r="B26" s="5" t="n">
        <v>2705</v>
      </c>
      <c r="C26" s="5" t="n">
        <v>1501</v>
      </c>
    </row>
    <row spans="1:3" r="27">
      <c r="A27" s="4" t="s">
        <v>373</v>
      </c>
      <c r="B27" s="5" t="n">
        <v>2705</v>
      </c>
      <c r="C27" s="5" t="n">
        <v>1501</v>
      </c>
    </row>
    <row spans="1:3" r="28">
      <c r="A28" s="4" t="s">
        <v>341</v>
      </c>
    </row>
    <row spans="1:3" r="29">
      <c r="A29" s="3" t="s">
        <v>369</v>
      </c>
    </row>
    <row spans="1:3" r="30">
      <c r="A30" s="4" t="s">
        <v>376</v>
      </c>
      <c r="B30" s="5" t="n">
        <v>124882</v>
      </c>
      <c r="C30" s="5" t="n">
        <v>87615</v>
      </c>
    </row>
    <row spans="1:3" r="31">
      <c r="A31" s="4" t="s">
        <v>377</v>
      </c>
      <c r="B31" s="5" t="n">
        <v>42126</v>
      </c>
      <c r="C31" s="5" t="n">
        <v>52791</v>
      </c>
    </row>
    <row spans="1:3" r="32">
      <c r="A32" s="4" t="s">
        <v>373</v>
      </c>
      <c r="B32" s="7" t="n">
        <v>167008</v>
      </c>
      <c r="C32" s="7" t="n">
        <v>1404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78</v>
      </c>
      <c r="B1" s="2" t="s">
        <v>68</v>
      </c>
      <c r="D1" s="2" t="s">
        <v>1</v>
      </c>
    </row>
    <row spans="1:5" r="2">
      <c r="B2" s="2" t="s">
        <v>2</v>
      </c>
      <c r="C2" s="2" t="s">
        <v>69</v>
      </c>
      <c r="D2" s="2" t="s">
        <v>2</v>
      </c>
      <c r="E2" s="2" t="s">
        <v>69</v>
      </c>
    </row>
    <row spans="1:5" r="3">
      <c r="A3" s="3" t="s">
        <v>379</v>
      </c>
    </row>
    <row spans="1:5" r="4">
      <c r="A4" s="4" t="s">
        <v>380</v>
      </c>
      <c r="D4" s="7" t="n">
        <v>11026</v>
      </c>
      <c r="E4" s="7" t="n">
        <v>7893</v>
      </c>
    </row>
    <row spans="1:5" r="5">
      <c r="A5" s="4" t="s">
        <v>337</v>
      </c>
    </row>
    <row spans="1:5" r="6">
      <c r="A6" s="3" t="s">
        <v>379</v>
      </c>
    </row>
    <row spans="1:5" r="7">
      <c r="A7" s="4" t="s">
        <v>380</v>
      </c>
      <c r="B7" s="7" t="n">
        <v>1613</v>
      </c>
      <c r="C7" s="7" t="n">
        <v>1323</v>
      </c>
      <c r="D7" s="7" t="n">
        <v>3190</v>
      </c>
      <c r="E7" s="7" t="n">
        <v>26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1</v>
      </c>
      <c r="B1" s="2" t="s">
        <v>68</v>
      </c>
      <c r="D1" s="2" t="s">
        <v>1</v>
      </c>
    </row>
    <row spans="1:5" r="2">
      <c r="B2" s="2" t="s">
        <v>2</v>
      </c>
      <c r="C2" s="2" t="s">
        <v>69</v>
      </c>
      <c r="D2" s="2" t="s">
        <v>2</v>
      </c>
      <c r="E2" s="2" t="s">
        <v>69</v>
      </c>
    </row>
    <row spans="1:5" r="3">
      <c r="A3" s="3" t="s">
        <v>165</v>
      </c>
    </row>
    <row spans="1:5" r="4">
      <c r="A4" s="4" t="s">
        <v>382</v>
      </c>
      <c r="B4" s="7" t="n">
        <v>-753</v>
      </c>
      <c r="C4" s="7" t="n">
        <v>-2358</v>
      </c>
      <c r="D4" s="7" t="n">
        <v>2294</v>
      </c>
      <c r="E4" s="7" t="n">
        <v>12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3</v>
      </c>
      <c r="B1" s="2" t="s">
        <v>68</v>
      </c>
      <c r="D1" s="2" t="s">
        <v>1</v>
      </c>
    </row>
    <row spans="1:5" r="2">
      <c r="B2" s="2" t="s">
        <v>2</v>
      </c>
      <c r="C2" s="2" t="s">
        <v>69</v>
      </c>
      <c r="D2" s="2" t="s">
        <v>2</v>
      </c>
      <c r="E2" s="2" t="s">
        <v>69</v>
      </c>
    </row>
    <row spans="1:5" r="3">
      <c r="A3" s="3" t="s">
        <v>165</v>
      </c>
    </row>
    <row spans="1:5" r="4">
      <c r="A4" s="4" t="s">
        <v>384</v>
      </c>
      <c r="B4" s="7" t="n">
        <v>-111</v>
      </c>
      <c r="C4" s="7" t="n">
        <v>2464</v>
      </c>
      <c r="D4" s="7" t="n">
        <v>651</v>
      </c>
      <c r="E4" s="7" t="n">
        <v>49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85</v>
      </c>
      <c r="B1" s="2" t="s">
        <v>2</v>
      </c>
      <c r="C1" s="2" t="s">
        <v>25</v>
      </c>
    </row>
    <row spans="1:3" r="2">
      <c r="A2" s="3" t="s">
        <v>386</v>
      </c>
    </row>
    <row spans="1:3" r="3">
      <c r="A3" s="4" t="s">
        <v>387</v>
      </c>
      <c r="B3" s="7" t="n">
        <v>161709000</v>
      </c>
    </row>
    <row spans="1:3" r="4">
      <c r="A4" s="4" t="s">
        <v>388</v>
      </c>
    </row>
    <row spans="1:3" r="5">
      <c r="A5" s="3" t="s">
        <v>386</v>
      </c>
    </row>
    <row spans="1:3" r="6">
      <c r="A6" s="4" t="s">
        <v>387</v>
      </c>
      <c r="B6" s="5" t="n">
        <v>187919000</v>
      </c>
      <c r="C6" s="7" t="n">
        <v>168726000</v>
      </c>
    </row>
    <row spans="1:3" r="7">
      <c r="A7" s="4" t="s">
        <v>389</v>
      </c>
    </row>
    <row spans="1:3" r="8">
      <c r="A8" s="3" t="s">
        <v>386</v>
      </c>
    </row>
    <row spans="1:3" r="9">
      <c r="A9" s="4" t="s">
        <v>387</v>
      </c>
      <c r="B9" s="5" t="n">
        <v>170363000</v>
      </c>
      <c r="C9" s="5" t="n">
        <v>11562000</v>
      </c>
    </row>
    <row spans="1:3" r="10">
      <c r="A10" s="4" t="s">
        <v>390</v>
      </c>
    </row>
    <row spans="1:3" r="11">
      <c r="A11" s="3" t="s">
        <v>386</v>
      </c>
    </row>
    <row spans="1:3" r="12">
      <c r="A12" s="4" t="s">
        <v>387</v>
      </c>
      <c r="B12" s="5" t="n">
        <v>17556000</v>
      </c>
      <c r="C12" s="5" t="n">
        <v>157164000</v>
      </c>
    </row>
    <row spans="1:3" r="13">
      <c r="A13" s="4" t="s">
        <v>391</v>
      </c>
    </row>
    <row spans="1:3" r="14">
      <c r="A14" s="3" t="s">
        <v>386</v>
      </c>
    </row>
    <row spans="1:3" r="15">
      <c r="A15" s="4" t="s">
        <v>392</v>
      </c>
      <c r="B15" s="5" t="n">
        <v>-4994000</v>
      </c>
      <c r="C15" s="5" t="n">
        <v>4439000</v>
      </c>
    </row>
    <row spans="1:3" r="16">
      <c r="A16" s="4" t="s">
        <v>393</v>
      </c>
      <c r="B16" s="5" t="n">
        <v>0</v>
      </c>
      <c r="C16" s="5" t="n">
        <v>0</v>
      </c>
    </row>
    <row spans="1:3" r="17">
      <c r="A17" s="4" t="s">
        <v>394</v>
      </c>
      <c r="B17" s="5" t="n">
        <v>-4994000</v>
      </c>
      <c r="C17" s="5" t="n">
        <v>4439000</v>
      </c>
    </row>
    <row spans="1:3" r="18">
      <c r="A18" s="4" t="s">
        <v>395</v>
      </c>
    </row>
    <row spans="1:3" r="19">
      <c r="A19" s="3" t="s">
        <v>386</v>
      </c>
    </row>
    <row spans="1:3" r="20">
      <c r="A20" s="4" t="s">
        <v>392</v>
      </c>
      <c r="B20" s="5" t="n">
        <v>-5358000</v>
      </c>
      <c r="C20" s="5" t="n">
        <v>-67000</v>
      </c>
    </row>
    <row spans="1:3" r="21">
      <c r="A21" s="4" t="s">
        <v>393</v>
      </c>
      <c r="B21" s="5" t="n">
        <v>0</v>
      </c>
      <c r="C21" s="5" t="n">
        <v>0</v>
      </c>
    </row>
    <row spans="1:3" r="22">
      <c r="A22" s="4" t="s">
        <v>394</v>
      </c>
      <c r="B22" s="5" t="n">
        <v>-5358000</v>
      </c>
      <c r="C22" s="5" t="n">
        <v>-67000</v>
      </c>
    </row>
    <row spans="1:3" r="23">
      <c r="A23" s="4" t="s">
        <v>396</v>
      </c>
    </row>
    <row spans="1:3" r="24">
      <c r="A24" s="3" t="s">
        <v>386</v>
      </c>
    </row>
    <row spans="1:3" r="25">
      <c r="A25" s="4" t="s">
        <v>392</v>
      </c>
      <c r="B25" s="5" t="n">
        <v>364000</v>
      </c>
      <c r="C25" s="5" t="n">
        <v>4506000</v>
      </c>
    </row>
    <row spans="1:3" r="26">
      <c r="A26" s="4" t="s">
        <v>393</v>
      </c>
      <c r="B26" s="5" t="n">
        <v>0</v>
      </c>
      <c r="C26" s="5" t="n">
        <v>0</v>
      </c>
    </row>
    <row spans="1:3" r="27">
      <c r="A27" s="4" t="s">
        <v>394</v>
      </c>
      <c r="B27" s="7" t="n">
        <v>364000</v>
      </c>
      <c r="C27" s="7" t="n">
        <v>450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97</v>
      </c>
      <c r="B1" s="2" t="s">
        <v>1</v>
      </c>
      <c r="C1" s="2" t="s">
        <v>398</v>
      </c>
    </row>
    <row spans="1:3" r="2">
      <c r="B2" s="2" t="s">
        <v>2</v>
      </c>
      <c r="C2" s="2" t="s">
        <v>25</v>
      </c>
    </row>
    <row spans="1:3" r="3">
      <c r="A3" s="3" t="s">
        <v>170</v>
      </c>
    </row>
    <row spans="1:3" r="4">
      <c r="A4" s="4" t="s">
        <v>399</v>
      </c>
      <c r="B4" s="7" t="n">
        <v>493671</v>
      </c>
      <c r="C4" s="7" t="n">
        <v>507611</v>
      </c>
    </row>
    <row spans="1:3" r="5">
      <c r="A5" s="4" t="s">
        <v>400</v>
      </c>
      <c r="C5" s="5" t="n">
        <v>11647</v>
      </c>
    </row>
    <row spans="1:3" r="6">
      <c r="A6" s="4" t="s">
        <v>401</v>
      </c>
      <c r="B6" s="5" t="n">
        <v>-17198</v>
      </c>
      <c r="C6" s="5" t="n">
        <v>-26098</v>
      </c>
    </row>
    <row spans="1:3" r="7">
      <c r="A7" s="4" t="s">
        <v>402</v>
      </c>
      <c r="C7" s="5" t="n">
        <v>511</v>
      </c>
    </row>
    <row spans="1:3" r="8">
      <c r="A8" s="4" t="s">
        <v>403</v>
      </c>
      <c r="B8" s="7" t="n">
        <v>476473</v>
      </c>
      <c r="C8" s="7" t="n">
        <v>4936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7</v>
      </c>
      <c r="B1" s="2" t="s">
        <v>68</v>
      </c>
      <c r="D1" s="2" t="s">
        <v>1</v>
      </c>
    </row>
    <row spans="1:5" r="2">
      <c r="B2" s="2" t="s">
        <v>2</v>
      </c>
      <c r="C2" s="2" t="s">
        <v>69</v>
      </c>
      <c r="D2" s="2" t="s">
        <v>2</v>
      </c>
      <c r="E2" s="2" t="s">
        <v>69</v>
      </c>
    </row>
    <row spans="1:5" r="3">
      <c r="A3" s="3" t="s">
        <v>70</v>
      </c>
    </row>
    <row spans="1:5" r="4">
      <c r="A4" s="4" t="s">
        <v>71</v>
      </c>
      <c r="B4" s="7" t="n">
        <v>99826</v>
      </c>
      <c r="C4" s="7" t="n">
        <v>94526</v>
      </c>
      <c r="D4" s="7" t="n">
        <v>194797</v>
      </c>
      <c r="E4" s="7" t="n">
        <v>181858</v>
      </c>
    </row>
    <row spans="1:5" r="5">
      <c r="A5" s="4" t="s">
        <v>72</v>
      </c>
      <c r="B5" s="5" t="n">
        <v>26017</v>
      </c>
      <c r="C5" s="5" t="n">
        <v>19730</v>
      </c>
      <c r="D5" s="5" t="n">
        <v>50074</v>
      </c>
      <c r="E5" s="5" t="n">
        <v>38080</v>
      </c>
    </row>
    <row spans="1:5" r="6">
      <c r="A6" s="4" t="s">
        <v>73</v>
      </c>
      <c r="B6" s="5" t="n">
        <v>125843</v>
      </c>
      <c r="C6" s="5" t="n">
        <v>114256</v>
      </c>
      <c r="D6" s="5" t="n">
        <v>244871</v>
      </c>
      <c r="E6" s="5" t="n">
        <v>219938</v>
      </c>
    </row>
    <row spans="1:5" r="7">
      <c r="A7" s="3" t="s">
        <v>74</v>
      </c>
    </row>
    <row spans="1:5" r="8">
      <c r="A8" s="4" t="s">
        <v>75</v>
      </c>
      <c r="B8" s="5" t="n">
        <v>20513</v>
      </c>
      <c r="C8" s="5" t="n">
        <v>17428</v>
      </c>
      <c r="D8" s="5" t="n">
        <v>39111</v>
      </c>
      <c r="E8" s="5" t="n">
        <v>33365</v>
      </c>
    </row>
    <row spans="1:5" r="9">
      <c r="A9" s="4" t="s">
        <v>76</v>
      </c>
      <c r="B9" s="5" t="n">
        <v>22624</v>
      </c>
      <c r="C9" s="5" t="n">
        <v>18427</v>
      </c>
      <c r="D9" s="5" t="n">
        <v>43177</v>
      </c>
      <c r="E9" s="5" t="n">
        <v>36740</v>
      </c>
    </row>
    <row spans="1:5" r="10">
      <c r="A10" s="4" t="s">
        <v>77</v>
      </c>
      <c r="B10" s="5" t="n">
        <v>53205</v>
      </c>
      <c r="C10" s="5" t="n">
        <v>39400</v>
      </c>
      <c r="D10" s="5" t="n">
        <v>100887</v>
      </c>
      <c r="E10" s="5" t="n">
        <v>75017</v>
      </c>
    </row>
    <row spans="1:5" r="11">
      <c r="A11" s="4" t="s">
        <v>78</v>
      </c>
      <c r="B11" s="5" t="n">
        <v>24986</v>
      </c>
      <c r="C11" s="5" t="n">
        <v>22846</v>
      </c>
      <c r="D11" s="5" t="n">
        <v>48241</v>
      </c>
      <c r="E11" s="5" t="n">
        <v>46472</v>
      </c>
    </row>
    <row spans="1:5" r="12">
      <c r="A12" s="4" t="s">
        <v>79</v>
      </c>
      <c r="B12" s="5" t="n">
        <v>2883</v>
      </c>
      <c r="C12" s="5" t="n">
        <v>3492</v>
      </c>
      <c r="D12" s="5" t="n">
        <v>5894</v>
      </c>
      <c r="E12" s="5" t="n">
        <v>6766</v>
      </c>
    </row>
    <row spans="1:5" r="13">
      <c r="A13" s="4" t="s">
        <v>80</v>
      </c>
      <c r="B13" s="5" t="n">
        <v>124211</v>
      </c>
      <c r="C13" s="5" t="n">
        <v>101593</v>
      </c>
      <c r="D13" s="5" t="n">
        <v>237310</v>
      </c>
      <c r="E13" s="5" t="n">
        <v>198360</v>
      </c>
    </row>
    <row spans="1:5" r="14">
      <c r="A14" s="4" t="s">
        <v>81</v>
      </c>
      <c r="B14" s="5" t="n">
        <v>1632</v>
      </c>
      <c r="C14" s="5" t="n">
        <v>12663</v>
      </c>
      <c r="D14" s="5" t="n">
        <v>7561</v>
      </c>
      <c r="E14" s="5" t="n">
        <v>21578</v>
      </c>
    </row>
    <row spans="1:5" r="15">
      <c r="A15" s="3" t="s">
        <v>82</v>
      </c>
    </row>
    <row spans="1:5" r="16">
      <c r="A16" s="4" t="s">
        <v>83</v>
      </c>
      <c r="B16" s="5" t="n">
        <v>-4673</v>
      </c>
      <c r="C16" s="5" t="n">
        <v>-4469</v>
      </c>
      <c r="D16" s="5" t="n">
        <v>-9253</v>
      </c>
      <c r="E16" s="5" t="n">
        <v>-4469</v>
      </c>
    </row>
    <row spans="1:5" r="17">
      <c r="A17" s="4" t="s">
        <v>84</v>
      </c>
      <c r="B17" s="5" t="n">
        <v>762</v>
      </c>
      <c r="C17" s="5" t="n">
        <v>401</v>
      </c>
      <c r="D17" s="5" t="n">
        <v>1499</v>
      </c>
      <c r="E17" s="5" t="n">
        <v>565</v>
      </c>
    </row>
    <row spans="1:5" r="18">
      <c r="A18" s="4" t="s">
        <v>85</v>
      </c>
      <c r="B18" s="5" t="n">
        <v>111</v>
      </c>
      <c r="C18" s="5" t="n">
        <v>-2483</v>
      </c>
      <c r="D18" s="5" t="n">
        <v>-295</v>
      </c>
      <c r="E18" s="5" t="n">
        <v>-5018</v>
      </c>
    </row>
    <row spans="1:5" r="19">
      <c r="A19" s="4" t="s">
        <v>86</v>
      </c>
      <c r="B19" s="5" t="n">
        <v>-3800</v>
      </c>
      <c r="C19" s="5" t="n">
        <v>-6551</v>
      </c>
      <c r="D19" s="5" t="n">
        <v>-8049</v>
      </c>
      <c r="E19" s="5" t="n">
        <v>-8922</v>
      </c>
    </row>
    <row spans="1:5" r="20">
      <c r="A20" s="4" t="s">
        <v>87</v>
      </c>
      <c r="B20" s="5" t="n">
        <v>-2168</v>
      </c>
      <c r="C20" s="5" t="n">
        <v>6112</v>
      </c>
      <c r="D20" s="5" t="n">
        <v>-488</v>
      </c>
      <c r="E20" s="5" t="n">
        <v>12656</v>
      </c>
    </row>
    <row spans="1:5" r="21">
      <c r="A21" s="4" t="s">
        <v>88</v>
      </c>
      <c r="B21" s="5" t="n">
        <v>-552</v>
      </c>
      <c r="C21" s="5" t="n">
        <v>-2676</v>
      </c>
      <c r="D21" s="5" t="n">
        <v>-4132</v>
      </c>
      <c r="E21" s="5" t="n">
        <v>-5064</v>
      </c>
    </row>
    <row spans="1:5" r="22">
      <c r="A22" s="4" t="s">
        <v>89</v>
      </c>
      <c r="B22" s="5" t="n">
        <v>-2720</v>
      </c>
      <c r="C22" s="5" t="n">
        <v>3436</v>
      </c>
      <c r="D22" s="5" t="n">
        <v>-4620</v>
      </c>
      <c r="E22" s="5" t="n">
        <v>7592</v>
      </c>
    </row>
    <row spans="1:5" r="23">
      <c r="A23" s="4" t="s">
        <v>90</v>
      </c>
      <c r="B23" s="5" t="n">
        <v>-333</v>
      </c>
      <c r="C23" s="5" t="n">
        <v>-431</v>
      </c>
      <c r="D23" s="5" t="n">
        <v>-145</v>
      </c>
      <c r="E23" s="5" t="n">
        <v>-718</v>
      </c>
    </row>
    <row spans="1:5" r="24">
      <c r="A24" s="4" t="s">
        <v>91</v>
      </c>
      <c r="B24" s="7" t="n">
        <v>-2387</v>
      </c>
      <c r="C24" s="7" t="n">
        <v>3867</v>
      </c>
      <c r="D24" s="7" t="n">
        <v>-4475</v>
      </c>
      <c r="E24" s="7" t="n">
        <v>8310</v>
      </c>
    </row>
    <row spans="1:5" r="25">
      <c r="A25" s="3" t="s">
        <v>92</v>
      </c>
    </row>
    <row spans="1:5" r="26">
      <c r="A26" s="4" t="s">
        <v>93</v>
      </c>
      <c r="B26" s="9" t="n">
        <v>-0.03</v>
      </c>
      <c r="C26" s="9" t="n">
        <v>0.04</v>
      </c>
      <c r="D26" s="9" t="n">
        <v>-0.05</v>
      </c>
      <c r="E26" s="9" t="n">
        <v>0.09</v>
      </c>
    </row>
    <row spans="1:5" r="27">
      <c r="A27" s="3" t="s">
        <v>94</v>
      </c>
    </row>
    <row spans="1:5" r="28">
      <c r="A28" s="4" t="s">
        <v>95</v>
      </c>
      <c r="B28" s="5" t="n">
        <v>95148</v>
      </c>
      <c r="C28" s="5" t="n">
        <v>93671</v>
      </c>
      <c r="D28" s="5" t="n">
        <v>94879</v>
      </c>
      <c r="E28" s="5" t="n">
        <v>93188</v>
      </c>
    </row>
    <row spans="1:5" r="29">
      <c r="A29" s="4" t="s">
        <v>96</v>
      </c>
      <c r="B29" s="5" t="n">
        <v>95148</v>
      </c>
      <c r="C29" s="5" t="n">
        <v>96011</v>
      </c>
      <c r="D29" s="5" t="n">
        <v>94879</v>
      </c>
      <c r="E29" s="5" t="n">
        <v>96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404</v>
      </c>
      <c r="B1" s="2" t="s">
        <v>1</v>
      </c>
    </row>
    <row spans="1:4" r="2">
      <c r="B2" s="2" t="s">
        <v>2</v>
      </c>
      <c r="C2" s="2" t="s">
        <v>25</v>
      </c>
      <c r="D2" s="2" t="s">
        <v>365</v>
      </c>
    </row>
    <row spans="1:4" r="3">
      <c r="A3" s="3" t="s">
        <v>405</v>
      </c>
    </row>
    <row spans="1:4" r="4">
      <c r="A4" s="4" t="s">
        <v>35</v>
      </c>
      <c r="B4" s="7" t="n">
        <v>476473</v>
      </c>
      <c r="C4" s="7" t="n">
        <v>493671</v>
      </c>
      <c r="D4" s="7" t="n">
        <v>507611</v>
      </c>
    </row>
    <row spans="1:4" r="5">
      <c r="A5" s="4" t="s">
        <v>406</v>
      </c>
    </row>
    <row spans="1:4" r="6">
      <c r="A6" s="3" t="s">
        <v>405</v>
      </c>
    </row>
    <row spans="1:4" r="7">
      <c r="A7" s="4" t="s">
        <v>407</v>
      </c>
      <c r="B7" s="5" t="n">
        <v>511</v>
      </c>
    </row>
    <row spans="1:4" r="8">
      <c r="A8" s="4" t="s">
        <v>35</v>
      </c>
      <c r="B8" s="7" t="n">
        <v>178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08</v>
      </c>
      <c r="B1" s="2" t="s">
        <v>1</v>
      </c>
    </row>
    <row spans="1:3" r="2">
      <c r="B2" s="2" t="s">
        <v>2</v>
      </c>
      <c r="C2" s="2" t="s">
        <v>25</v>
      </c>
    </row>
    <row spans="1:3" r="3">
      <c r="A3" s="3" t="s">
        <v>409</v>
      </c>
    </row>
    <row spans="1:3" r="4">
      <c r="A4" s="4" t="s">
        <v>410</v>
      </c>
      <c r="B4" s="7" t="n">
        <v>106980</v>
      </c>
      <c r="C4" s="7" t="n">
        <v>111489</v>
      </c>
    </row>
    <row spans="1:3" r="5">
      <c r="A5" s="4" t="s">
        <v>411</v>
      </c>
      <c r="B5" s="5" t="n">
        <v>-51467</v>
      </c>
      <c r="C5" s="5" t="n">
        <v>-48062</v>
      </c>
    </row>
    <row spans="1:3" r="6">
      <c r="A6" s="4" t="s">
        <v>412</v>
      </c>
      <c r="B6" s="7" t="n">
        <v>55513</v>
      </c>
      <c r="C6" s="5" t="n">
        <v>63427</v>
      </c>
    </row>
    <row spans="1:3" r="7">
      <c r="A7" s="4" t="s">
        <v>413</v>
      </c>
    </row>
    <row spans="1:3" r="8">
      <c r="A8" s="3" t="s">
        <v>409</v>
      </c>
    </row>
    <row spans="1:3" r="9">
      <c r="A9" s="4" t="s">
        <v>414</v>
      </c>
      <c r="B9" s="4" t="s">
        <v>333</v>
      </c>
    </row>
    <row spans="1:3" r="10">
      <c r="A10" s="4" t="s">
        <v>410</v>
      </c>
      <c r="B10" s="7" t="n">
        <v>29032</v>
      </c>
      <c r="C10" s="5" t="n">
        <v>30316</v>
      </c>
    </row>
    <row spans="1:3" r="11">
      <c r="A11" s="4" t="s">
        <v>411</v>
      </c>
      <c r="B11" s="5" t="n">
        <v>-9048</v>
      </c>
      <c r="C11" s="5" t="n">
        <v>-8396</v>
      </c>
    </row>
    <row spans="1:3" r="12">
      <c r="A12" s="4" t="s">
        <v>412</v>
      </c>
      <c r="B12" s="5" t="n">
        <v>19984</v>
      </c>
      <c r="C12" s="5" t="n">
        <v>21920</v>
      </c>
    </row>
    <row spans="1:3" r="13">
      <c r="A13" s="4" t="s">
        <v>415</v>
      </c>
    </row>
    <row spans="1:3" r="14">
      <c r="A14" s="3" t="s">
        <v>409</v>
      </c>
    </row>
    <row spans="1:3" r="15">
      <c r="A15" s="4" t="s">
        <v>410</v>
      </c>
      <c r="B15" s="5" t="n">
        <v>20638</v>
      </c>
      <c r="C15" s="5" t="n">
        <v>21293</v>
      </c>
    </row>
    <row spans="1:3" r="16">
      <c r="A16" s="4" t="s">
        <v>411</v>
      </c>
      <c r="B16" s="5" t="n">
        <v>-14228</v>
      </c>
      <c r="C16" s="5" t="n">
        <v>-13231</v>
      </c>
    </row>
    <row spans="1:3" r="17">
      <c r="A17" s="4" t="s">
        <v>412</v>
      </c>
      <c r="B17" s="7" t="n">
        <v>6410</v>
      </c>
      <c r="C17" s="5" t="n">
        <v>8062</v>
      </c>
    </row>
    <row spans="1:3" r="18">
      <c r="A18" s="4" t="s">
        <v>416</v>
      </c>
    </row>
    <row spans="1:3" r="19">
      <c r="A19" s="3" t="s">
        <v>409</v>
      </c>
    </row>
    <row spans="1:3" r="20">
      <c r="A20" s="4" t="s">
        <v>414</v>
      </c>
      <c r="B20" s="4" t="s">
        <v>417</v>
      </c>
    </row>
    <row spans="1:3" r="21">
      <c r="A21" s="4" t="s">
        <v>418</v>
      </c>
    </row>
    <row spans="1:3" r="22">
      <c r="A22" s="3" t="s">
        <v>409</v>
      </c>
    </row>
    <row spans="1:3" r="23">
      <c r="A23" s="4" t="s">
        <v>414</v>
      </c>
      <c r="B23" s="4" t="s">
        <v>419</v>
      </c>
    </row>
    <row spans="1:3" r="24">
      <c r="A24" s="4" t="s">
        <v>420</v>
      </c>
    </row>
    <row spans="1:3" r="25">
      <c r="A25" s="3" t="s">
        <v>409</v>
      </c>
    </row>
    <row spans="1:3" r="26">
      <c r="A26" s="4" t="s">
        <v>410</v>
      </c>
      <c r="B26" s="7" t="n">
        <v>55230</v>
      </c>
      <c r="C26" s="5" t="n">
        <v>57656</v>
      </c>
    </row>
    <row spans="1:3" r="27">
      <c r="A27" s="4" t="s">
        <v>411</v>
      </c>
      <c r="B27" s="5" t="n">
        <v>-27013</v>
      </c>
      <c r="C27" s="5" t="n">
        <v>-25512</v>
      </c>
    </row>
    <row spans="1:3" r="28">
      <c r="A28" s="4" t="s">
        <v>412</v>
      </c>
      <c r="B28" s="7" t="n">
        <v>28217</v>
      </c>
      <c r="C28" s="5" t="n">
        <v>32144</v>
      </c>
    </row>
    <row spans="1:3" r="29">
      <c r="A29" s="4" t="s">
        <v>421</v>
      </c>
    </row>
    <row spans="1:3" r="30">
      <c r="A30" s="3" t="s">
        <v>409</v>
      </c>
    </row>
    <row spans="1:3" r="31">
      <c r="A31" s="4" t="s">
        <v>414</v>
      </c>
      <c r="B31" s="4" t="s">
        <v>422</v>
      </c>
    </row>
    <row spans="1:3" r="32">
      <c r="A32" s="4" t="s">
        <v>423</v>
      </c>
    </row>
    <row spans="1:3" r="33">
      <c r="A33" s="3" t="s">
        <v>409</v>
      </c>
    </row>
    <row spans="1:3" r="34">
      <c r="A34" s="4" t="s">
        <v>414</v>
      </c>
      <c r="B34" s="4" t="s">
        <v>424</v>
      </c>
    </row>
    <row spans="1:3" r="35">
      <c r="A35" s="4" t="s">
        <v>425</v>
      </c>
    </row>
    <row spans="1:3" r="36">
      <c r="A36" s="3" t="s">
        <v>409</v>
      </c>
    </row>
    <row spans="1:3" r="37">
      <c r="A37" s="4" t="s">
        <v>410</v>
      </c>
      <c r="B37" s="7" t="n">
        <v>2080</v>
      </c>
      <c r="C37" s="5" t="n">
        <v>2224</v>
      </c>
    </row>
    <row spans="1:3" r="38">
      <c r="A38" s="4" t="s">
        <v>411</v>
      </c>
      <c r="B38" s="5" t="n">
        <v>-1178</v>
      </c>
      <c r="C38" s="5" t="n">
        <v>-923</v>
      </c>
    </row>
    <row spans="1:3" r="39">
      <c r="A39" s="4" t="s">
        <v>412</v>
      </c>
      <c r="B39" s="7" t="n">
        <v>902</v>
      </c>
      <c r="C39" s="7" t="n">
        <v>1301</v>
      </c>
    </row>
    <row spans="1:3" r="40">
      <c r="A40" s="4" t="s">
        <v>426</v>
      </c>
    </row>
    <row spans="1:3" r="41">
      <c r="A41" s="3" t="s">
        <v>409</v>
      </c>
    </row>
    <row spans="1:3" r="42">
      <c r="A42" s="4" t="s">
        <v>414</v>
      </c>
      <c r="B42" s="4" t="s">
        <v>417</v>
      </c>
    </row>
    <row spans="1:3" r="43">
      <c r="A43" s="4" t="s">
        <v>427</v>
      </c>
    </row>
    <row spans="1:3" r="44">
      <c r="A44" s="3" t="s">
        <v>409</v>
      </c>
    </row>
    <row spans="1:3" r="45">
      <c r="A45" s="4" t="s">
        <v>414</v>
      </c>
      <c r="B4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8</v>
      </c>
      <c r="B1" s="2" t="s">
        <v>68</v>
      </c>
      <c r="D1" s="2" t="s">
        <v>1</v>
      </c>
    </row>
    <row spans="1:5" r="2">
      <c r="B2" s="2" t="s">
        <v>2</v>
      </c>
      <c r="C2" s="2" t="s">
        <v>69</v>
      </c>
      <c r="D2" s="2" t="s">
        <v>2</v>
      </c>
      <c r="E2" s="2" t="s">
        <v>69</v>
      </c>
    </row>
    <row spans="1:5" r="3">
      <c r="A3" s="3" t="s">
        <v>170</v>
      </c>
    </row>
    <row spans="1:5" r="4">
      <c r="A4" s="4" t="s">
        <v>79</v>
      </c>
      <c r="B4" s="7" t="n">
        <v>2883</v>
      </c>
      <c r="C4" s="7" t="n">
        <v>3492</v>
      </c>
      <c r="D4" s="7" t="n">
        <v>5894</v>
      </c>
      <c r="E4" s="7" t="n">
        <v>67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9</v>
      </c>
      <c r="B1" s="2" t="s">
        <v>2</v>
      </c>
      <c r="C1" s="2" t="s">
        <v>25</v>
      </c>
    </row>
    <row spans="1:3" r="2">
      <c r="A2" s="4" t="s">
        <v>430</v>
      </c>
    </row>
    <row spans="1:3" r="3">
      <c r="A3" s="3" t="s">
        <v>431</v>
      </c>
    </row>
    <row spans="1:3" r="4">
      <c r="A4" s="4" t="s">
        <v>432</v>
      </c>
      <c r="B4" s="7" t="n">
        <v>7029</v>
      </c>
      <c r="C4" s="7" t="n">
        <v>70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r="A1" s="1" t="s">
        <v>433</v>
      </c>
      <c r="B1" s="2" t="s">
        <v>2</v>
      </c>
      <c r="C1" s="2" t="s">
        <v>25</v>
      </c>
      <c r="D1" s="2" t="s">
        <v>365</v>
      </c>
    </row>
    <row spans="1:4" r="2">
      <c r="A2" s="3" t="s">
        <v>173</v>
      </c>
    </row>
    <row spans="1:4" r="3">
      <c r="A3" s="4" t="s">
        <v>434</v>
      </c>
      <c r="B3" s="7" t="n">
        <v>18223</v>
      </c>
      <c r="C3" s="7" t="n">
        <v>21413</v>
      </c>
    </row>
    <row spans="1:4" r="4">
      <c r="A4" s="4" t="s">
        <v>435</v>
      </c>
      <c r="B4" s="5" t="n">
        <v>8127</v>
      </c>
      <c r="C4" s="5" t="n">
        <v>4115</v>
      </c>
    </row>
    <row spans="1:4" r="5">
      <c r="A5" s="4" t="s">
        <v>436</v>
      </c>
      <c r="B5" s="5" t="n">
        <v>6850</v>
      </c>
      <c r="C5" s="5" t="n">
        <v>4954</v>
      </c>
    </row>
    <row spans="1:4" r="6">
      <c r="A6" s="4" t="s">
        <v>437</v>
      </c>
      <c r="B6" s="5" t="n">
        <v>5374</v>
      </c>
      <c r="C6" s="5" t="n">
        <v>99</v>
      </c>
    </row>
    <row spans="1:4" r="7">
      <c r="A7" s="4" t="s">
        <v>438</v>
      </c>
      <c r="B7" s="5" t="n">
        <v>4830</v>
      </c>
      <c r="C7" s="5" t="n">
        <v>5654</v>
      </c>
    </row>
    <row spans="1:4" r="8">
      <c r="A8" s="4" t="s">
        <v>439</v>
      </c>
      <c r="B8" s="5" t="n">
        <v>3223</v>
      </c>
      <c r="C8" s="5" t="n">
        <v>3254</v>
      </c>
    </row>
    <row spans="1:4" r="9">
      <c r="A9" s="4" t="s">
        <v>440</v>
      </c>
      <c r="B9" s="5" t="n">
        <v>2017</v>
      </c>
      <c r="C9" s="5" t="n">
        <v>1790</v>
      </c>
      <c r="D9" s="7" t="n">
        <v>956</v>
      </c>
    </row>
    <row spans="1:4" r="10">
      <c r="A10" s="4" t="s">
        <v>72</v>
      </c>
      <c r="B10" s="5" t="n">
        <v>8910</v>
      </c>
      <c r="C10" s="5" t="n">
        <v>8976</v>
      </c>
    </row>
    <row spans="1:4" r="11">
      <c r="A11" s="4" t="s">
        <v>107</v>
      </c>
      <c r="B11" s="7" t="n">
        <v>57554</v>
      </c>
      <c r="C11" s="7" t="n">
        <v>502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41</v>
      </c>
      <c r="B1" s="2" t="s">
        <v>2</v>
      </c>
      <c r="C1" s="2" t="s">
        <v>25</v>
      </c>
      <c r="D1" s="2" t="s">
        <v>442</v>
      </c>
    </row>
    <row spans="1:4" r="2">
      <c r="A2" s="3" t="s">
        <v>443</v>
      </c>
    </row>
    <row spans="1:4" r="3">
      <c r="A3" s="4" t="s">
        <v>444</v>
      </c>
      <c r="B3" s="7" t="n">
        <v>325264</v>
      </c>
      <c r="C3" s="7" t="n">
        <v>316181</v>
      </c>
    </row>
    <row spans="1:4" r="4">
      <c r="A4" s="4" t="s">
        <v>445</v>
      </c>
    </row>
    <row spans="1:4" r="5">
      <c r="A5" s="3" t="s">
        <v>443</v>
      </c>
    </row>
    <row spans="1:4" r="6">
      <c r="A6" s="4" t="s">
        <v>446</v>
      </c>
      <c r="B6" s="5" t="n">
        <v>402500</v>
      </c>
      <c r="D6" s="7" t="n">
        <v>402500</v>
      </c>
    </row>
    <row spans="1:4" r="7">
      <c r="A7" s="4" t="s">
        <v>447</v>
      </c>
      <c r="B7" s="5" t="n">
        <v>90887</v>
      </c>
    </row>
    <row spans="1:4" r="8">
      <c r="A8" s="4" t="s">
        <v>444</v>
      </c>
      <c r="B8" s="7" t="n">
        <v>325264</v>
      </c>
    </row>
    <row spans="1:4" r="9">
      <c r="A9" s="4" t="s">
        <v>444</v>
      </c>
      <c r="C9" s="7" t="n">
        <v>3161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48</v>
      </c>
      <c r="B1" s="2" t="s">
        <v>1</v>
      </c>
    </row>
    <row spans="1:3" r="2">
      <c r="B2" s="2" t="s">
        <v>2</v>
      </c>
      <c r="C2" s="2" t="s">
        <v>442</v>
      </c>
    </row>
    <row spans="1:3" r="3">
      <c r="A3" s="3" t="s">
        <v>443</v>
      </c>
    </row>
    <row spans="1:3" r="4">
      <c r="A4" s="4" t="s">
        <v>449</v>
      </c>
      <c r="B4" s="4" t="s">
        <v>450</v>
      </c>
      <c r="C4" s="4" t="s">
        <v>450</v>
      </c>
    </row>
    <row spans="1:3" r="5">
      <c r="A5" s="4" t="s">
        <v>451</v>
      </c>
      <c r="B5"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r="A1" s="1" t="s">
        <v>453</v>
      </c>
      <c r="B1" s="2" t="s">
        <v>68</v>
      </c>
      <c r="C1" s="2" t="s">
        <v>1</v>
      </c>
    </row>
    <row spans="1:4" r="2">
      <c r="B2" s="2" t="s">
        <v>454</v>
      </c>
      <c r="C2" s="2" t="s">
        <v>455</v>
      </c>
      <c r="D2" s="2" t="s">
        <v>302</v>
      </c>
    </row>
    <row spans="1:4" r="3">
      <c r="A3" s="3" t="s">
        <v>443</v>
      </c>
    </row>
    <row spans="1:4" r="4">
      <c r="A4" s="4" t="s">
        <v>456</v>
      </c>
      <c r="C4" s="9" t="n">
        <v>31.12</v>
      </c>
    </row>
    <row spans="1:4" r="5">
      <c r="A5" s="4" t="s">
        <v>457</v>
      </c>
      <c r="C5" s="9" t="n">
        <v>81.14</v>
      </c>
    </row>
    <row spans="1:4" r="6">
      <c r="A6" s="4" t="s">
        <v>458</v>
      </c>
      <c r="C6" s="4" t="s">
        <v>331</v>
      </c>
    </row>
    <row spans="1:4" r="7">
      <c r="A7" s="4" t="s">
        <v>445</v>
      </c>
    </row>
    <row spans="1:4" r="8">
      <c r="A8" s="3" t="s">
        <v>443</v>
      </c>
    </row>
    <row spans="1:4" r="9">
      <c r="A9" s="4" t="s">
        <v>459</v>
      </c>
      <c r="B9" s="4" t="s">
        <v>450</v>
      </c>
      <c r="C9" s="4" t="s">
        <v>450</v>
      </c>
    </row>
    <row spans="1:4" r="10">
      <c r="A10" s="4" t="s">
        <v>460</v>
      </c>
      <c r="B10" s="7" t="n">
        <v>402500000</v>
      </c>
      <c r="C10" s="7" t="n">
        <v>402500000</v>
      </c>
    </row>
    <row spans="1:4" r="11">
      <c r="A11" s="4" t="s">
        <v>461</v>
      </c>
      <c r="B11" s="4" t="s">
        <v>462</v>
      </c>
    </row>
    <row spans="1:4" r="12">
      <c r="A12" s="4" t="s">
        <v>463</v>
      </c>
      <c r="B12" s="4" t="s">
        <v>464</v>
      </c>
    </row>
    <row spans="1:4" r="13">
      <c r="A13" s="4" t="s">
        <v>465</v>
      </c>
      <c r="B13" s="4" t="s">
        <v>466</v>
      </c>
    </row>
    <row spans="1:4" r="14">
      <c r="A14" s="4" t="s">
        <v>467</v>
      </c>
      <c r="C14" s="4" t="s">
        <v>468</v>
      </c>
    </row>
    <row spans="1:4" r="15">
      <c r="A15" s="4" t="s">
        <v>469</v>
      </c>
      <c r="C15" s="5" t="n">
        <v>20</v>
      </c>
    </row>
    <row spans="1:4" r="16">
      <c r="A16" s="4" t="s">
        <v>470</v>
      </c>
      <c r="C16" s="4" t="s">
        <v>471</v>
      </c>
    </row>
    <row spans="1:4" r="17">
      <c r="A17" s="4" t="s">
        <v>472</v>
      </c>
      <c r="C17" s="4" t="s">
        <v>473</v>
      </c>
    </row>
    <row spans="1:4" r="18">
      <c r="A18" s="4" t="s">
        <v>474</v>
      </c>
      <c r="C18" s="4" t="s">
        <v>475</v>
      </c>
    </row>
    <row spans="1:4" r="19">
      <c r="A19" s="4" t="s">
        <v>476</v>
      </c>
      <c r="C19" s="7" t="n">
        <v>1000</v>
      </c>
    </row>
    <row spans="1:4" r="20">
      <c r="A20" s="4" t="s">
        <v>477</v>
      </c>
      <c r="C20" s="4" t="s">
        <v>478</v>
      </c>
    </row>
    <row spans="1:4" r="21">
      <c r="A21" s="4" t="s">
        <v>479</v>
      </c>
    </row>
    <row spans="1:4" r="22">
      <c r="A22" s="3" t="s">
        <v>443</v>
      </c>
    </row>
    <row spans="1:4" r="23">
      <c r="A23" s="4" t="s">
        <v>480</v>
      </c>
      <c r="C23" s="7" t="n">
        <v>311100000</v>
      </c>
    </row>
    <row spans="1:4" r="24">
      <c r="A24" s="4" t="s">
        <v>481</v>
      </c>
    </row>
    <row spans="1:4" r="25">
      <c r="A25" s="3" t="s">
        <v>443</v>
      </c>
    </row>
    <row spans="1:4" r="26">
      <c r="A26" s="4" t="s">
        <v>460</v>
      </c>
      <c r="C26" s="5" t="n">
        <v>402500000</v>
      </c>
      <c r="D26" s="7" t="n">
        <v>402500000</v>
      </c>
    </row>
    <row spans="1:4" r="27">
      <c r="A27" s="4" t="s">
        <v>482</v>
      </c>
      <c r="C27" s="7" t="n">
        <v>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r="A1" s="1" t="s">
        <v>483</v>
      </c>
      <c r="B1" s="2" t="s">
        <v>484</v>
      </c>
    </row>
    <row spans="1:2" r="2">
      <c r="A2" s="3" t="s">
        <v>443</v>
      </c>
    </row>
    <row spans="1:2" r="3">
      <c r="A3" s="4" t="s">
        <v>485</v>
      </c>
      <c r="B3" s="10" t="n">
        <v>19.1703</v>
      </c>
    </row>
    <row spans="1:2" r="4">
      <c r="A4" s="4" t="s">
        <v>486</v>
      </c>
      <c r="B4" s="9" t="n">
        <v>52.16</v>
      </c>
    </row>
    <row spans="1:2" r="5">
      <c r="A5" s="4" t="s">
        <v>487</v>
      </c>
      <c r="B5" s="4" t="s">
        <v>4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9</v>
      </c>
      <c r="B1" s="2" t="s">
        <v>2</v>
      </c>
      <c r="C1" s="2" t="s">
        <v>25</v>
      </c>
    </row>
    <row spans="1:3" r="2">
      <c r="A2" s="3" t="s">
        <v>443</v>
      </c>
    </row>
    <row spans="1:3" r="3">
      <c r="A3" s="4" t="s">
        <v>490</v>
      </c>
      <c r="B3" s="7" t="n">
        <v>325264</v>
      </c>
      <c r="C3" s="7" t="n">
        <v>316181</v>
      </c>
    </row>
    <row spans="1:3" r="4">
      <c r="A4" s="4" t="s">
        <v>481</v>
      </c>
    </row>
    <row spans="1:3" r="5">
      <c r="A5" s="3" t="s">
        <v>443</v>
      </c>
    </row>
    <row spans="1:3" r="6">
      <c r="A6" s="4" t="s">
        <v>491</v>
      </c>
      <c r="B6" s="5" t="n">
        <v>402500</v>
      </c>
      <c r="C6" s="5" t="n">
        <v>402500</v>
      </c>
    </row>
    <row spans="1:3" r="7">
      <c r="A7" s="4" t="s">
        <v>492</v>
      </c>
      <c r="B7" s="5" t="n">
        <v>-77236</v>
      </c>
      <c r="C7" s="5" t="n">
        <v>-86319</v>
      </c>
    </row>
    <row spans="1:3" r="8">
      <c r="A8" s="4" t="s">
        <v>490</v>
      </c>
      <c r="B8" s="7" t="n">
        <v>325264</v>
      </c>
      <c r="C8" s="7" t="n">
        <v>3161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7</v>
      </c>
      <c r="B1" s="2" t="s">
        <v>68</v>
      </c>
      <c r="D1" s="2" t="s">
        <v>1</v>
      </c>
    </row>
    <row spans="1:5" r="2">
      <c r="B2" s="2" t="s">
        <v>2</v>
      </c>
      <c r="C2" s="2" t="s">
        <v>69</v>
      </c>
      <c r="D2" s="2" t="s">
        <v>2</v>
      </c>
      <c r="E2" s="2" t="s">
        <v>69</v>
      </c>
    </row>
    <row spans="1:5" r="3">
      <c r="A3" s="3" t="s">
        <v>98</v>
      </c>
    </row>
    <row spans="1:5" r="4">
      <c r="A4" s="4" t="s">
        <v>89</v>
      </c>
      <c r="B4" s="7" t="n">
        <v>-2720</v>
      </c>
      <c r="C4" s="7" t="n">
        <v>3436</v>
      </c>
      <c r="D4" s="7" t="n">
        <v>-4620</v>
      </c>
      <c r="E4" s="7" t="n">
        <v>7592</v>
      </c>
    </row>
    <row spans="1:5" r="5">
      <c r="A5" s="3" t="s">
        <v>99</v>
      </c>
    </row>
    <row spans="1:5" r="6">
      <c r="A6" s="4" t="s">
        <v>100</v>
      </c>
      <c r="B6" s="5" t="n">
        <v>2243</v>
      </c>
      <c r="C6" s="5" t="n">
        <v>3295</v>
      </c>
      <c r="D6" s="5" t="n">
        <v>-9201</v>
      </c>
      <c r="E6" s="5" t="n">
        <v>8330</v>
      </c>
    </row>
    <row spans="1:5" r="7">
      <c r="A7" s="4" t="s">
        <v>101</v>
      </c>
      <c r="B7" s="5" t="n">
        <v>-194</v>
      </c>
      <c r="C7" s="5" t="n">
        <v>-6</v>
      </c>
      <c r="D7" s="5" t="n">
        <v>409</v>
      </c>
      <c r="E7" s="5" t="n">
        <v>-151</v>
      </c>
    </row>
    <row spans="1:5" r="8">
      <c r="A8" s="4" t="s">
        <v>102</v>
      </c>
      <c r="B8" s="5" t="n">
        <v>-190</v>
      </c>
      <c r="D8" s="5" t="n">
        <v>-4245</v>
      </c>
    </row>
    <row spans="1:5" r="9">
      <c r="A9" s="4" t="s">
        <v>103</v>
      </c>
      <c r="B9" s="5" t="n">
        <v>1859</v>
      </c>
      <c r="C9" s="5" t="n">
        <v>3289</v>
      </c>
      <c r="D9" s="5" t="n">
        <v>-13037</v>
      </c>
      <c r="E9" s="5" t="n">
        <v>8179</v>
      </c>
    </row>
    <row spans="1:5" r="10">
      <c r="A10" s="4" t="s">
        <v>104</v>
      </c>
      <c r="B10" s="5" t="n">
        <v>-550</v>
      </c>
      <c r="C10" s="5" t="n">
        <v>-431</v>
      </c>
      <c r="D10" s="5" t="n">
        <v>-968</v>
      </c>
      <c r="E10" s="5" t="n">
        <v>-718</v>
      </c>
    </row>
    <row spans="1:5" r="11">
      <c r="A11" s="4" t="s">
        <v>105</v>
      </c>
      <c r="B11" s="7" t="n">
        <v>-311</v>
      </c>
      <c r="C11" s="7" t="n">
        <v>7156</v>
      </c>
      <c r="D11" s="7" t="n">
        <v>-16689</v>
      </c>
      <c r="E11" s="7" t="n">
        <v>164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93</v>
      </c>
      <c r="B1" s="2" t="s">
        <v>1</v>
      </c>
    </row>
    <row spans="1:3" r="2">
      <c r="B2" s="2" t="s">
        <v>2</v>
      </c>
      <c r="C2" s="2" t="s">
        <v>69</v>
      </c>
    </row>
    <row spans="1:3" r="3">
      <c r="A3" s="3" t="s">
        <v>386</v>
      </c>
    </row>
    <row spans="1:3" r="4">
      <c r="A4" s="4" t="s">
        <v>494</v>
      </c>
      <c r="C4" s="7" t="n">
        <v>85853</v>
      </c>
    </row>
    <row spans="1:3" r="5">
      <c r="A5" s="4" t="s">
        <v>495</v>
      </c>
    </row>
    <row spans="1:3" r="6">
      <c r="A6" s="3" t="s">
        <v>386</v>
      </c>
    </row>
    <row spans="1:3" r="7">
      <c r="A7" s="4" t="s">
        <v>496</v>
      </c>
      <c r="B7" s="4" t="s">
        <v>497</v>
      </c>
    </row>
    <row spans="1:3" r="8">
      <c r="A8" s="4" t="s">
        <v>494</v>
      </c>
      <c r="B8" s="7" t="n">
        <v>85853</v>
      </c>
    </row>
    <row spans="1:3" r="9">
      <c r="A9" s="4" t="s">
        <v>498</v>
      </c>
      <c r="B9" s="5" t="n">
        <v>77160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99</v>
      </c>
      <c r="B1" s="2" t="s">
        <v>1</v>
      </c>
    </row>
    <row spans="1:3" r="2">
      <c r="B2" s="2" t="s">
        <v>2</v>
      </c>
      <c r="C2" s="2" t="s">
        <v>69</v>
      </c>
    </row>
    <row spans="1:3" r="3">
      <c r="A3" s="3" t="s">
        <v>500</v>
      </c>
    </row>
    <row spans="1:3" r="4">
      <c r="A4" s="4" t="s">
        <v>501</v>
      </c>
      <c r="C4" s="7" t="n">
        <v>38278</v>
      </c>
    </row>
    <row spans="1:3" r="5">
      <c r="A5" s="4" t="s">
        <v>502</v>
      </c>
      <c r="B5" s="5" t="n">
        <v>7716049</v>
      </c>
    </row>
    <row spans="1:3" r="6">
      <c r="A6" s="4" t="s">
        <v>503</v>
      </c>
      <c r="B6" s="9" t="n">
        <v>81.14</v>
      </c>
    </row>
    <row spans="1:3" r="7">
      <c r="A7" s="4" t="s">
        <v>504</v>
      </c>
    </row>
    <row spans="1:3" r="8">
      <c r="A8" s="3" t="s">
        <v>500</v>
      </c>
    </row>
    <row spans="1:3" r="9">
      <c r="A9" s="4" t="s">
        <v>501</v>
      </c>
      <c r="B9" s="7" t="n">
        <v>382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05</v>
      </c>
      <c r="B1" s="2" t="s">
        <v>68</v>
      </c>
      <c r="D1" s="2" t="s">
        <v>1</v>
      </c>
    </row>
    <row spans="1:5" r="2">
      <c r="B2" s="2" t="s">
        <v>2</v>
      </c>
      <c r="C2" s="2" t="s">
        <v>69</v>
      </c>
      <c r="D2" s="2" t="s">
        <v>2</v>
      </c>
      <c r="E2" s="2" t="s">
        <v>69</v>
      </c>
    </row>
    <row spans="1:5" r="3">
      <c r="A3" s="3" t="s">
        <v>176</v>
      </c>
    </row>
    <row spans="1:5" r="4">
      <c r="A4" s="4" t="s">
        <v>506</v>
      </c>
      <c r="B4" s="7" t="n">
        <v>126</v>
      </c>
      <c r="C4" s="7" t="n">
        <v>126</v>
      </c>
      <c r="D4" s="7" t="n">
        <v>252</v>
      </c>
      <c r="E4" s="7" t="n">
        <v>126</v>
      </c>
    </row>
    <row spans="1:5" r="5">
      <c r="A5" s="4" t="s">
        <v>507</v>
      </c>
      <c r="B5" s="5" t="n">
        <v>13</v>
      </c>
      <c r="C5" s="5" t="n">
        <v>13</v>
      </c>
      <c r="D5" s="5" t="n">
        <v>26</v>
      </c>
      <c r="E5" s="5" t="n">
        <v>13</v>
      </c>
    </row>
    <row spans="1:5" r="6">
      <c r="A6" s="4" t="s">
        <v>508</v>
      </c>
      <c r="B6" s="5" t="n">
        <v>4575</v>
      </c>
      <c r="C6" s="5" t="n">
        <v>4316</v>
      </c>
      <c r="D6" s="5" t="n">
        <v>9083</v>
      </c>
      <c r="E6" s="5" t="n">
        <v>4316</v>
      </c>
    </row>
    <row spans="1:5" r="7">
      <c r="A7" s="4" t="s">
        <v>107</v>
      </c>
      <c r="B7" s="7" t="n">
        <v>4714</v>
      </c>
      <c r="C7" s="7" t="n">
        <v>4455</v>
      </c>
      <c r="D7" s="7" t="n">
        <v>9361</v>
      </c>
      <c r="E7" s="7" t="n">
        <v>44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09</v>
      </c>
      <c r="B1" s="2" t="s">
        <v>68</v>
      </c>
      <c r="D1" s="2" t="s">
        <v>1</v>
      </c>
    </row>
    <row spans="1:5" r="2">
      <c r="B2" s="2" t="s">
        <v>2</v>
      </c>
      <c r="C2" s="2" t="s">
        <v>69</v>
      </c>
      <c r="D2" s="2" t="s">
        <v>2</v>
      </c>
      <c r="E2" s="2" t="s">
        <v>69</v>
      </c>
    </row>
    <row spans="1:5" r="3">
      <c r="A3" s="3" t="s">
        <v>510</v>
      </c>
    </row>
    <row spans="1:5" r="4">
      <c r="A4" s="4" t="s">
        <v>511</v>
      </c>
      <c r="B4" s="7" t="n">
        <v>2093</v>
      </c>
      <c r="C4" s="7" t="n">
        <v>1783</v>
      </c>
      <c r="D4" s="7" t="n">
        <v>4021</v>
      </c>
      <c r="E4" s="7" t="n">
        <v>32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r="A1" s="1" t="s">
        <v>512</v>
      </c>
      <c r="B1" s="2" t="s">
        <v>513</v>
      </c>
      <c r="C1" s="2" t="s">
        <v>514</v>
      </c>
    </row>
    <row spans="1:3" r="2">
      <c r="A2" s="4" t="s">
        <v>515</v>
      </c>
    </row>
    <row spans="1:3" r="3">
      <c r="A3" s="3" t="s">
        <v>516</v>
      </c>
    </row>
    <row spans="1:3" r="4">
      <c r="A4" s="4" t="s">
        <v>517</v>
      </c>
      <c r="B4" s="7" t="n">
        <v>10000</v>
      </c>
    </row>
    <row spans="1:3" r="5">
      <c r="A5" s="4" t="s">
        <v>518</v>
      </c>
    </row>
    <row spans="1:3" r="6">
      <c r="A6" s="3" t="s">
        <v>516</v>
      </c>
    </row>
    <row spans="1:3" r="7">
      <c r="A7" s="4" t="s">
        <v>517</v>
      </c>
      <c r="B7" s="5" t="n">
        <v>1000</v>
      </c>
    </row>
    <row spans="1:3" r="8">
      <c r="A8" s="4" t="s">
        <v>519</v>
      </c>
    </row>
    <row spans="1:3" r="9">
      <c r="A9" s="3" t="s">
        <v>516</v>
      </c>
    </row>
    <row spans="1:3" r="10">
      <c r="A10" s="4" t="s">
        <v>517</v>
      </c>
      <c r="B10" s="7" t="n">
        <v>7859000</v>
      </c>
      <c r="C10" s="11" t="n">
        <v>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520</v>
      </c>
      <c r="B1" s="2" t="s">
        <v>1</v>
      </c>
      <c r="C1" s="2" t="s">
        <v>398</v>
      </c>
    </row>
    <row spans="1:3" r="2">
      <c r="B2" s="2" t="s">
        <v>2</v>
      </c>
      <c r="C2" s="2" t="s">
        <v>25</v>
      </c>
    </row>
    <row spans="1:3" r="3">
      <c r="A3" s="3" t="s">
        <v>179</v>
      </c>
    </row>
    <row spans="1:3" r="4">
      <c r="A4" s="4" t="s">
        <v>521</v>
      </c>
      <c r="B4" s="7" t="n">
        <v>1790</v>
      </c>
      <c r="C4" s="7" t="n">
        <v>956</v>
      </c>
    </row>
    <row spans="1:3" r="5">
      <c r="A5" s="4" t="s">
        <v>522</v>
      </c>
      <c r="B5" s="5" t="n">
        <v>1311</v>
      </c>
      <c r="C5" s="5" t="n">
        <v>3576</v>
      </c>
    </row>
    <row spans="1:3" r="6">
      <c r="A6" s="4" t="s">
        <v>523</v>
      </c>
      <c r="B6" s="5" t="n">
        <v>-1084</v>
      </c>
      <c r="C6" s="5" t="n">
        <v>-2742</v>
      </c>
    </row>
    <row spans="1:3" r="7">
      <c r="A7" s="4" t="s">
        <v>524</v>
      </c>
      <c r="B7" s="7" t="n">
        <v>2017</v>
      </c>
      <c r="C7" s="7" t="n">
        <v>17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r="A1" s="1" t="s">
        <v>525</v>
      </c>
      <c r="B1" s="2" t="s">
        <v>107</v>
      </c>
      <c r="C1" s="2" t="s">
        <v>107</v>
      </c>
    </row>
    <row spans="1:3" r="2">
      <c r="A2" s="3" t="s">
        <v>526</v>
      </c>
    </row>
    <row spans="1:3" r="3">
      <c r="A3" s="4" t="s">
        <v>527</v>
      </c>
      <c r="B3" s="7" t="n">
        <v>31166000</v>
      </c>
      <c r="C3" s="7" t="n">
        <v>35000000</v>
      </c>
    </row>
    <row spans="1:3" r="4">
      <c r="A4" s="4" t="s">
        <v>528</v>
      </c>
    </row>
    <row spans="1:3" r="5">
      <c r="A5" s="3" t="s">
        <v>526</v>
      </c>
    </row>
    <row spans="1:3" r="6">
      <c r="A6" s="4" t="s">
        <v>529</v>
      </c>
      <c r="B6" s="5" t="n">
        <v>1047229</v>
      </c>
      <c r="C6" s="5" t="n">
        <v>1184384</v>
      </c>
    </row>
    <row spans="1:3" r="7">
      <c r="A7" s="4" t="s">
        <v>530</v>
      </c>
    </row>
    <row spans="1:3" r="8">
      <c r="A8" s="3" t="s">
        <v>526</v>
      </c>
    </row>
    <row spans="1:3" r="9">
      <c r="A9" s="4" t="s">
        <v>529</v>
      </c>
      <c r="B9" s="5" t="n">
        <v>808479</v>
      </c>
      <c r="C9" s="5" t="n">
        <v>864342</v>
      </c>
    </row>
    <row spans="1:3" r="10">
      <c r="A10" s="4" t="s">
        <v>531</v>
      </c>
      <c r="B10" s="7" t="n">
        <v>8452000</v>
      </c>
      <c r="C10" s="7" t="n">
        <v>903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32</v>
      </c>
      <c r="B1" s="2" t="s">
        <v>68</v>
      </c>
      <c r="D1" s="2" t="s">
        <v>1</v>
      </c>
    </row>
    <row spans="1:5" r="2">
      <c r="B2" s="2" t="s">
        <v>2</v>
      </c>
      <c r="C2" s="2" t="s">
        <v>69</v>
      </c>
      <c r="D2" s="2" t="s">
        <v>2</v>
      </c>
      <c r="E2" s="2" t="s">
        <v>69</v>
      </c>
    </row>
    <row spans="1:5" r="3">
      <c r="A3" s="3" t="s">
        <v>533</v>
      </c>
    </row>
    <row spans="1:5" r="4">
      <c r="A4" s="4" t="s">
        <v>534</v>
      </c>
      <c r="B4" s="7" t="n">
        <v>13673</v>
      </c>
      <c r="C4" s="7" t="n">
        <v>12690</v>
      </c>
      <c r="D4" s="7" t="n">
        <v>24869</v>
      </c>
      <c r="E4" s="7" t="n">
        <v>22911</v>
      </c>
    </row>
    <row spans="1:5" r="5">
      <c r="A5" s="4" t="s">
        <v>535</v>
      </c>
    </row>
    <row spans="1:5" r="6">
      <c r="A6" s="3" t="s">
        <v>533</v>
      </c>
    </row>
    <row spans="1:5" r="7">
      <c r="A7" s="4" t="s">
        <v>534</v>
      </c>
      <c r="B7" s="5" t="n">
        <v>914</v>
      </c>
      <c r="C7" s="5" t="n">
        <v>867</v>
      </c>
      <c r="D7" s="5" t="n">
        <v>1734</v>
      </c>
      <c r="E7" s="5" t="n">
        <v>1568</v>
      </c>
    </row>
    <row spans="1:5" r="8">
      <c r="A8" s="4" t="s">
        <v>536</v>
      </c>
    </row>
    <row spans="1:5" r="9">
      <c r="A9" s="3" t="s">
        <v>533</v>
      </c>
    </row>
    <row spans="1:5" r="10">
      <c r="A10" s="4" t="s">
        <v>534</v>
      </c>
      <c r="B10" s="5" t="n">
        <v>3828</v>
      </c>
      <c r="C10" s="5" t="n">
        <v>3390</v>
      </c>
      <c r="D10" s="5" t="n">
        <v>6838</v>
      </c>
      <c r="E10" s="5" t="n">
        <v>6104</v>
      </c>
    </row>
    <row spans="1:5" r="11">
      <c r="A11" s="4" t="s">
        <v>537</v>
      </c>
    </row>
    <row spans="1:5" r="12">
      <c r="A12" s="3" t="s">
        <v>533</v>
      </c>
    </row>
    <row spans="1:5" r="13">
      <c r="A13" s="4" t="s">
        <v>534</v>
      </c>
      <c r="B13" s="5" t="n">
        <v>3211</v>
      </c>
      <c r="C13" s="5" t="n">
        <v>2933</v>
      </c>
      <c r="D13" s="5" t="n">
        <v>5851</v>
      </c>
      <c r="E13" s="5" t="n">
        <v>5105</v>
      </c>
    </row>
    <row spans="1:5" r="14">
      <c r="A14" s="4" t="s">
        <v>538</v>
      </c>
    </row>
    <row spans="1:5" r="15">
      <c r="A15" s="3" t="s">
        <v>533</v>
      </c>
    </row>
    <row spans="1:5" r="16">
      <c r="A16" s="4" t="s">
        <v>534</v>
      </c>
      <c r="B16" s="7" t="n">
        <v>5720</v>
      </c>
      <c r="C16" s="7" t="n">
        <v>5500</v>
      </c>
      <c r="D16" s="7" t="n">
        <v>10446</v>
      </c>
      <c r="E16" s="7" t="n">
        <v>101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539</v>
      </c>
      <c r="B1" s="2" t="s">
        <v>25</v>
      </c>
      <c r="C1" s="2" t="s">
        <v>365</v>
      </c>
    </row>
    <row spans="1:3" r="2">
      <c r="A2" s="4" t="s">
        <v>540</v>
      </c>
    </row>
    <row spans="1:3" r="3">
      <c r="A3" s="3" t="s">
        <v>541</v>
      </c>
    </row>
    <row spans="1:3" r="4">
      <c r="A4" s="4" t="s">
        <v>542</v>
      </c>
      <c r="C4" s="4" t="s">
        <v>543</v>
      </c>
    </row>
    <row spans="1:3" r="5">
      <c r="A5" s="4" t="s">
        <v>544</v>
      </c>
    </row>
    <row spans="1:3" r="6">
      <c r="A6" s="3" t="s">
        <v>541</v>
      </c>
    </row>
    <row spans="1:3" r="7">
      <c r="A7" s="4" t="s">
        <v>542</v>
      </c>
      <c r="B7" s="4" t="s">
        <v>545</v>
      </c>
      <c r="C7" s="4" t="s">
        <v>546</v>
      </c>
    </row>
    <row spans="1:3" r="8">
      <c r="A8" s="4" t="s">
        <v>547</v>
      </c>
      <c r="B8" s="4" t="s">
        <v>5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549</v>
      </c>
      <c r="B1" s="2" t="s">
        <v>1</v>
      </c>
      <c r="C1" s="2" t="s">
        <v>398</v>
      </c>
    </row>
    <row spans="1:3" r="2">
      <c r="B2" s="2" t="s">
        <v>2</v>
      </c>
      <c r="C2" s="2" t="s">
        <v>25</v>
      </c>
    </row>
    <row spans="1:3" r="3">
      <c r="A3" s="3" t="s">
        <v>550</v>
      </c>
    </row>
    <row spans="1:3" r="4">
      <c r="A4" s="4" t="s">
        <v>399</v>
      </c>
      <c r="B4" s="7" t="n">
        <v>9742</v>
      </c>
      <c r="C4" s="7" t="n">
        <v>10584</v>
      </c>
    </row>
    <row spans="1:3" r="5">
      <c r="A5" s="4" t="s">
        <v>551</v>
      </c>
      <c r="B5" s="5" t="n">
        <v>-968</v>
      </c>
      <c r="C5" s="5" t="n">
        <v>-1839</v>
      </c>
    </row>
    <row spans="1:3" r="6">
      <c r="A6" s="4" t="s">
        <v>163</v>
      </c>
      <c r="B6" s="5" t="n">
        <v>823</v>
      </c>
      <c r="C6" s="5" t="n">
        <v>2421</v>
      </c>
    </row>
    <row spans="1:3" r="7">
      <c r="A7" s="4" t="s">
        <v>552</v>
      </c>
      <c r="C7" s="5" t="n">
        <v>-1461</v>
      </c>
    </row>
    <row spans="1:3" r="8">
      <c r="A8" s="4" t="s">
        <v>553</v>
      </c>
      <c r="C8" s="5" t="n">
        <v>37</v>
      </c>
    </row>
    <row spans="1:3" r="9">
      <c r="A9" s="4" t="s">
        <v>403</v>
      </c>
      <c r="B9" s="7" t="n">
        <v>9597</v>
      </c>
      <c r="C9" s="7" t="n">
        <v>97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9"/>
  </cols>
  <sheetData>
    <row spans="1:6" r="1">
      <c r="A1" s="1" t="s">
        <v>106</v>
      </c>
      <c r="B1" s="2" t="s">
        <v>107</v>
      </c>
      <c r="C1" s="2" t="s">
        <v>108</v>
      </c>
      <c r="D1" s="2" t="s">
        <v>109</v>
      </c>
      <c r="E1" s="2" t="s">
        <v>110</v>
      </c>
      <c r="F1" s="2" t="s">
        <v>111</v>
      </c>
    </row>
    <row spans="1:6" r="2">
      <c r="A2" s="4" t="s">
        <v>112</v>
      </c>
      <c r="B2" s="7" t="n">
        <v>931808</v>
      </c>
      <c r="C2" s="7" t="n">
        <v>9</v>
      </c>
      <c r="D2" s="7" t="n">
        <v>1022586</v>
      </c>
      <c r="E2" s="7" t="n">
        <v>-28053</v>
      </c>
      <c r="F2" s="7" t="n">
        <v>-62734</v>
      </c>
    </row>
    <row spans="1:6" r="3">
      <c r="A3" s="4" t="s">
        <v>113</v>
      </c>
      <c r="C3" s="5" t="n">
        <v>94515000</v>
      </c>
    </row>
    <row spans="1:6" r="4">
      <c r="A4" s="4" t="s">
        <v>114</v>
      </c>
      <c r="B4" s="5" t="n">
        <v>8148</v>
      </c>
      <c r="C4" s="7" t="n">
        <v>1</v>
      </c>
      <c r="D4" s="5" t="n">
        <v>8147</v>
      </c>
    </row>
    <row spans="1:6" r="5">
      <c r="A5" s="4" t="s">
        <v>115</v>
      </c>
      <c r="C5" s="5" t="n">
        <v>1111000</v>
      </c>
    </row>
    <row spans="1:6" r="6">
      <c r="A6" s="4" t="s">
        <v>116</v>
      </c>
      <c r="B6" s="5" t="n">
        <v>24869</v>
      </c>
      <c r="D6" s="5" t="n">
        <v>24869</v>
      </c>
    </row>
    <row spans="1:6" r="7">
      <c r="A7" s="4" t="s">
        <v>117</v>
      </c>
      <c r="B7" s="5" t="n">
        <v>2294</v>
      </c>
      <c r="D7" s="5" t="n">
        <v>2294</v>
      </c>
    </row>
    <row spans="1:6" r="8">
      <c r="A8" s="4" t="s">
        <v>118</v>
      </c>
      <c r="B8" s="5" t="n">
        <v>-13037</v>
      </c>
      <c r="E8" s="5" t="n">
        <v>-13037</v>
      </c>
    </row>
    <row spans="1:6" r="9">
      <c r="A9" s="4" t="s">
        <v>119</v>
      </c>
      <c r="B9" s="5" t="n">
        <v>-4475</v>
      </c>
      <c r="D9" s="5" t="n">
        <v>-823</v>
      </c>
      <c r="F9" s="5" t="n">
        <v>-3652</v>
      </c>
    </row>
    <row spans="1:6" r="10">
      <c r="A10" s="4" t="s">
        <v>120</v>
      </c>
      <c r="B10" s="7" t="n">
        <v>949607</v>
      </c>
      <c r="C10" s="7" t="n">
        <v>10</v>
      </c>
      <c r="D10" s="7" t="n">
        <v>1057073</v>
      </c>
      <c r="E10" s="7" t="n">
        <v>-41090</v>
      </c>
      <c r="F10" s="7" t="n">
        <v>-66386</v>
      </c>
    </row>
    <row spans="1:6" r="11">
      <c r="A11" s="4" t="s">
        <v>121</v>
      </c>
      <c r="B11" s="5" t="n">
        <v>95625877</v>
      </c>
      <c r="C11" s="5" t="n">
        <v>9562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54</v>
      </c>
      <c r="B1" s="2" t="s">
        <v>2</v>
      </c>
      <c r="C1" s="2" t="s">
        <v>25</v>
      </c>
    </row>
    <row spans="1:3" r="2">
      <c r="A2" s="3" t="s">
        <v>555</v>
      </c>
    </row>
    <row spans="1:3" r="3">
      <c r="A3" s="4" t="s">
        <v>556</v>
      </c>
      <c r="B3" s="7" t="n">
        <v>-36453</v>
      </c>
      <c r="C3" s="7" t="n">
        <v>-27252</v>
      </c>
    </row>
    <row spans="1:3" r="4">
      <c r="A4" s="4" t="s">
        <v>557</v>
      </c>
      <c r="B4" s="5" t="n">
        <v>-392</v>
      </c>
      <c r="C4" s="5" t="n">
        <v>-801</v>
      </c>
    </row>
    <row spans="1:3" r="5">
      <c r="A5" s="4" t="s">
        <v>102</v>
      </c>
      <c r="B5" s="5" t="n">
        <v>-4245</v>
      </c>
    </row>
    <row spans="1:3" r="6">
      <c r="A6" s="4" t="s">
        <v>107</v>
      </c>
      <c r="B6" s="7" t="n">
        <v>-41090</v>
      </c>
      <c r="C6" s="7" t="n">
        <v>-280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58</v>
      </c>
      <c r="B1" s="2" t="s">
        <v>68</v>
      </c>
      <c r="D1" s="2" t="s">
        <v>1</v>
      </c>
    </row>
    <row spans="1:5" r="2">
      <c r="B2" s="2" t="s">
        <v>2</v>
      </c>
      <c r="C2" s="2" t="s">
        <v>69</v>
      </c>
      <c r="D2" s="2" t="s">
        <v>2</v>
      </c>
      <c r="E2" s="2" t="s">
        <v>69</v>
      </c>
    </row>
    <row spans="1:5" r="3">
      <c r="A3" s="3" t="s">
        <v>191</v>
      </c>
    </row>
    <row spans="1:5" r="4">
      <c r="A4" s="4" t="s">
        <v>88</v>
      </c>
      <c r="B4" s="7" t="n">
        <v>552</v>
      </c>
      <c r="C4" s="7" t="n">
        <v>2676</v>
      </c>
      <c r="D4" s="7" t="n">
        <v>4132</v>
      </c>
      <c r="E4" s="7" t="n">
        <v>5064</v>
      </c>
    </row>
    <row spans="1:5" r="5">
      <c r="A5" s="4" t="s">
        <v>559</v>
      </c>
      <c r="B5" s="4" t="s">
        <v>560</v>
      </c>
      <c r="C5" s="4" t="s">
        <v>561</v>
      </c>
      <c r="D5" s="4" t="s">
        <v>562</v>
      </c>
      <c r="E5" s="4" t="s">
        <v>5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s="1" t="s">
        <v>564</v>
      </c>
      <c r="B1" s="2" t="s">
        <v>68</v>
      </c>
      <c r="D1" s="2" t="s">
        <v>1</v>
      </c>
    </row>
    <row spans="1:5" r="2">
      <c r="B2" s="2" t="s">
        <v>2</v>
      </c>
      <c r="C2" s="2" t="s">
        <v>69</v>
      </c>
      <c r="D2" s="2" t="s">
        <v>2</v>
      </c>
      <c r="E2" s="2" t="s">
        <v>69</v>
      </c>
    </row>
    <row spans="1:5" r="3">
      <c r="A3" s="3" t="s">
        <v>565</v>
      </c>
    </row>
    <row spans="1:5" r="4">
      <c r="A4" s="4" t="s">
        <v>566</v>
      </c>
      <c r="B4" s="7" t="n">
        <v>552</v>
      </c>
      <c r="C4" s="7" t="n">
        <v>2676</v>
      </c>
      <c r="D4" s="7" t="n">
        <v>4132</v>
      </c>
      <c r="E4" s="7" t="n">
        <v>5064</v>
      </c>
    </row>
    <row spans="1:5" r="5">
      <c r="A5" s="4" t="s">
        <v>324</v>
      </c>
    </row>
    <row spans="1:5" r="6">
      <c r="A6" s="3" t="s">
        <v>565</v>
      </c>
    </row>
    <row spans="1:5" r="7">
      <c r="A7" s="4" t="s">
        <v>566</v>
      </c>
      <c r="D7" s="7" t="n">
        <v>4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67</v>
      </c>
      <c r="B1" s="2" t="s">
        <v>68</v>
      </c>
      <c r="D1" s="2" t="s">
        <v>1</v>
      </c>
    </row>
    <row spans="1:5" r="2">
      <c r="B2" s="2" t="s">
        <v>2</v>
      </c>
      <c r="C2" s="2" t="s">
        <v>69</v>
      </c>
      <c r="D2" s="2" t="s">
        <v>2</v>
      </c>
      <c r="E2" s="2" t="s">
        <v>69</v>
      </c>
    </row>
    <row spans="1:5" r="3">
      <c r="A3" s="3" t="s">
        <v>568</v>
      </c>
    </row>
    <row spans="1:5" r="4">
      <c r="A4" s="4" t="s">
        <v>91</v>
      </c>
      <c r="B4" s="7" t="n">
        <v>-2387</v>
      </c>
      <c r="C4" s="7" t="n">
        <v>3867</v>
      </c>
      <c r="D4" s="7" t="n">
        <v>-4475</v>
      </c>
      <c r="E4" s="7" t="n">
        <v>8310</v>
      </c>
    </row>
    <row spans="1:5" r="5">
      <c r="A5" s="3" t="s">
        <v>569</v>
      </c>
    </row>
    <row spans="1:5" r="6">
      <c r="A6" s="4" t="s">
        <v>570</v>
      </c>
      <c r="B6" s="5" t="n">
        <v>95148</v>
      </c>
      <c r="C6" s="5" t="n">
        <v>93671</v>
      </c>
      <c r="D6" s="5" t="n">
        <v>94879</v>
      </c>
      <c r="E6" s="5" t="n">
        <v>93188</v>
      </c>
    </row>
    <row spans="1:5" r="7">
      <c r="A7" s="4" t="s">
        <v>571</v>
      </c>
      <c r="C7" s="5" t="n">
        <v>2340</v>
      </c>
      <c r="E7" s="5" t="n">
        <v>3014</v>
      </c>
    </row>
    <row spans="1:5" r="8">
      <c r="A8" s="4" t="s">
        <v>572</v>
      </c>
      <c r="B8" s="5" t="n">
        <v>95148</v>
      </c>
      <c r="C8" s="5" t="n">
        <v>96011</v>
      </c>
      <c r="D8" s="5" t="n">
        <v>94879</v>
      </c>
      <c r="E8" s="5" t="n">
        <v>96202</v>
      </c>
    </row>
    <row spans="1:5" r="9">
      <c r="A9" s="3" t="s">
        <v>92</v>
      </c>
    </row>
    <row spans="1:5" r="10">
      <c r="A10" s="4" t="s">
        <v>93</v>
      </c>
      <c r="B10" s="9" t="n">
        <v>-0.03</v>
      </c>
      <c r="C10" s="9" t="n">
        <v>0.04</v>
      </c>
      <c r="D10" s="9" t="n">
        <v>-0.05</v>
      </c>
      <c r="E10" s="9" t="n">
        <v>0.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73</v>
      </c>
      <c r="B1" s="2" t="s">
        <v>68</v>
      </c>
      <c r="D1" s="2" t="s">
        <v>1</v>
      </c>
    </row>
    <row spans="1:5" r="2">
      <c r="B2" s="2" t="s">
        <v>2</v>
      </c>
      <c r="C2" s="2" t="s">
        <v>69</v>
      </c>
      <c r="D2" s="2" t="s">
        <v>2</v>
      </c>
      <c r="E2" s="2" t="s">
        <v>69</v>
      </c>
    </row>
    <row spans="1:5" r="3">
      <c r="A3" s="3" t="s">
        <v>574</v>
      </c>
    </row>
    <row spans="1:5" r="4">
      <c r="A4" s="4" t="s">
        <v>575</v>
      </c>
      <c r="B4" s="5" t="n">
        <v>11058</v>
      </c>
      <c r="C4" s="5" t="n">
        <v>11122</v>
      </c>
      <c r="D4" s="5" t="n">
        <v>10792</v>
      </c>
      <c r="E4" s="5" t="n">
        <v>9617</v>
      </c>
    </row>
    <row spans="1:5" r="5">
      <c r="A5" s="4" t="s">
        <v>530</v>
      </c>
    </row>
    <row spans="1:5" r="6">
      <c r="A6" s="3" t="s">
        <v>574</v>
      </c>
    </row>
    <row spans="1:5" r="7">
      <c r="A7" s="4" t="s">
        <v>575</v>
      </c>
      <c r="B7" s="5" t="n">
        <v>3226</v>
      </c>
      <c r="C7" s="5" t="n">
        <v>2565</v>
      </c>
      <c r="D7" s="5" t="n">
        <v>3003</v>
      </c>
      <c r="E7" s="5" t="n">
        <v>1864</v>
      </c>
    </row>
    <row spans="1:5" r="8">
      <c r="A8" s="4" t="s">
        <v>528</v>
      </c>
    </row>
    <row spans="1:5" r="9">
      <c r="A9" s="3" t="s">
        <v>574</v>
      </c>
    </row>
    <row spans="1:5" r="10">
      <c r="A10" s="4" t="s">
        <v>575</v>
      </c>
      <c r="B10" s="5" t="n">
        <v>116</v>
      </c>
      <c r="C10" s="5" t="n">
        <v>841</v>
      </c>
      <c r="D10" s="5" t="n">
        <v>73</v>
      </c>
      <c r="E10" s="5" t="n">
        <v>37</v>
      </c>
    </row>
    <row spans="1:5" r="11">
      <c r="A11" s="4" t="s">
        <v>504</v>
      </c>
    </row>
    <row spans="1:5" r="12">
      <c r="A12" s="3" t="s">
        <v>574</v>
      </c>
    </row>
    <row spans="1:5" r="13">
      <c r="A13" s="4" t="s">
        <v>575</v>
      </c>
      <c r="B13" s="5" t="n">
        <v>7716</v>
      </c>
      <c r="C13" s="5" t="n">
        <v>7716</v>
      </c>
      <c r="D13" s="5" t="n">
        <v>7716</v>
      </c>
      <c r="E13" s="5" t="n">
        <v>77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2</v>
      </c>
      <c r="B1" s="2" t="s">
        <v>1</v>
      </c>
    </row>
    <row spans="1:3" r="2">
      <c r="B2" s="2" t="s">
        <v>2</v>
      </c>
      <c r="C2" s="2" t="s">
        <v>69</v>
      </c>
    </row>
    <row spans="1:3" r="3">
      <c r="A3" s="3" t="s">
        <v>123</v>
      </c>
    </row>
    <row spans="1:3" r="4">
      <c r="A4" s="4" t="s">
        <v>89</v>
      </c>
      <c r="B4" s="7" t="n">
        <v>-4620</v>
      </c>
      <c r="C4" s="7" t="n">
        <v>7592</v>
      </c>
    </row>
    <row spans="1:3" r="5">
      <c r="A5" s="3" t="s">
        <v>124</v>
      </c>
    </row>
    <row spans="1:3" r="6">
      <c r="A6" s="4" t="s">
        <v>125</v>
      </c>
      <c r="B6" s="5" t="n">
        <v>11026</v>
      </c>
      <c r="C6" s="5" t="n">
        <v>7893</v>
      </c>
    </row>
    <row spans="1:3" r="7">
      <c r="A7" s="4" t="s">
        <v>126</v>
      </c>
      <c r="B7" s="5" t="n">
        <v>5894</v>
      </c>
      <c r="C7" s="5" t="n">
        <v>6766</v>
      </c>
    </row>
    <row spans="1:3" r="8">
      <c r="A8" s="4" t="s">
        <v>127</v>
      </c>
      <c r="B8" s="5" t="n">
        <v>9109</v>
      </c>
      <c r="C8" s="5" t="n">
        <v>4329</v>
      </c>
    </row>
    <row spans="1:3" r="9">
      <c r="A9" s="4" t="s">
        <v>128</v>
      </c>
      <c r="B9" s="5" t="n">
        <v>5584</v>
      </c>
      <c r="C9" s="5" t="n">
        <v>1844</v>
      </c>
    </row>
    <row spans="1:3" r="10">
      <c r="A10" s="4" t="s">
        <v>116</v>
      </c>
      <c r="B10" s="5" t="n">
        <v>24869</v>
      </c>
      <c r="C10" s="5" t="n">
        <v>22911</v>
      </c>
    </row>
    <row spans="1:3" r="11">
      <c r="A11" s="4" t="s">
        <v>129</v>
      </c>
      <c r="B11" s="5" t="n">
        <v>-2431</v>
      </c>
      <c r="C11" s="5" t="n">
        <v>-1221</v>
      </c>
    </row>
    <row spans="1:3" r="12">
      <c r="A12" s="4" t="s">
        <v>130</v>
      </c>
      <c r="B12" s="5" t="n">
        <v>-845</v>
      </c>
      <c r="C12" s="5" t="n">
        <v>539</v>
      </c>
    </row>
    <row spans="1:3" r="13">
      <c r="A13" s="4" t="s">
        <v>131</v>
      </c>
      <c r="B13" s="5" t="n">
        <v>20398</v>
      </c>
      <c r="C13" s="5" t="n">
        <v>-3366</v>
      </c>
    </row>
    <row spans="1:3" r="14">
      <c r="A14" s="4" t="s">
        <v>132</v>
      </c>
      <c r="B14" s="5" t="n">
        <v>-20075</v>
      </c>
      <c r="C14" s="5" t="n">
        <v>7949</v>
      </c>
    </row>
    <row spans="1:3" r="15">
      <c r="A15" s="3" t="s">
        <v>133</v>
      </c>
    </row>
    <row spans="1:3" r="16">
      <c r="A16" s="4" t="s">
        <v>134</v>
      </c>
      <c r="B16" s="5" t="n">
        <v>-7788</v>
      </c>
      <c r="C16" s="5" t="n">
        <v>-3532</v>
      </c>
    </row>
    <row spans="1:3" r="17">
      <c r="A17" s="4" t="s">
        <v>30</v>
      </c>
      <c r="B17" s="5" t="n">
        <v>-1128</v>
      </c>
      <c r="C17" s="5" t="n">
        <v>-1298</v>
      </c>
    </row>
    <row spans="1:3" r="18">
      <c r="A18" s="4" t="s">
        <v>135</v>
      </c>
      <c r="B18" s="5" t="n">
        <v>-9</v>
      </c>
      <c r="C18" s="5" t="n">
        <v>-2437</v>
      </c>
    </row>
    <row spans="1:3" r="19">
      <c r="A19" s="4" t="s">
        <v>41</v>
      </c>
      <c r="B19" s="5" t="n">
        <v>3198</v>
      </c>
      <c r="C19" s="5" t="n">
        <v>3423</v>
      </c>
    </row>
    <row spans="1:3" r="20">
      <c r="A20" s="4" t="s">
        <v>43</v>
      </c>
      <c r="B20" s="5" t="n">
        <v>3793</v>
      </c>
      <c r="C20" s="5" t="n">
        <v>-3555</v>
      </c>
    </row>
    <row spans="1:3" r="21">
      <c r="A21" s="4" t="s">
        <v>42</v>
      </c>
      <c r="B21" s="5" t="n">
        <v>2035</v>
      </c>
      <c r="C21" s="5" t="n">
        <v>1265</v>
      </c>
    </row>
    <row spans="1:3" r="22">
      <c r="A22" s="4" t="s">
        <v>44</v>
      </c>
      <c r="B22" s="5" t="n">
        <v>42275</v>
      </c>
      <c r="C22" s="5" t="n">
        <v>35445</v>
      </c>
    </row>
    <row spans="1:3" r="23">
      <c r="A23" s="4" t="s">
        <v>49</v>
      </c>
      <c r="B23" s="5" t="n">
        <v>3169</v>
      </c>
      <c r="C23" s="5" t="n">
        <v>1341</v>
      </c>
    </row>
    <row spans="1:3" r="24">
      <c r="A24" s="4" t="s">
        <v>136</v>
      </c>
      <c r="B24" s="5" t="n">
        <v>94454</v>
      </c>
      <c r="C24" s="5" t="n">
        <v>85888</v>
      </c>
    </row>
    <row spans="1:3" r="25">
      <c r="A25" s="3" t="s">
        <v>137</v>
      </c>
    </row>
    <row spans="1:3" r="26">
      <c r="A26" s="4" t="s">
        <v>138</v>
      </c>
      <c r="C26" s="5" t="n">
        <v>-17847</v>
      </c>
    </row>
    <row spans="1:3" r="27">
      <c r="A27" s="4" t="s">
        <v>139</v>
      </c>
      <c r="B27" s="5" t="n">
        <v>142</v>
      </c>
      <c r="C27" s="5" t="n">
        <v>590</v>
      </c>
    </row>
    <row spans="1:3" r="28">
      <c r="A28" s="4" t="s">
        <v>140</v>
      </c>
      <c r="B28" s="5" t="n">
        <v>-192</v>
      </c>
      <c r="C28" s="5" t="n">
        <v>-226</v>
      </c>
    </row>
    <row spans="1:3" r="29">
      <c r="A29" s="4" t="s">
        <v>141</v>
      </c>
      <c r="B29" s="5" t="n">
        <v>-3866</v>
      </c>
      <c r="C29" s="5" t="n">
        <v>-9385</v>
      </c>
    </row>
    <row spans="1:3" r="30">
      <c r="A30" s="4" t="s">
        <v>142</v>
      </c>
      <c r="B30" s="5" t="n">
        <v>-180029</v>
      </c>
      <c r="C30" s="5" t="n">
        <v>-243570</v>
      </c>
    </row>
    <row spans="1:3" r="31">
      <c r="A31" s="4" t="s">
        <v>143</v>
      </c>
      <c r="B31" s="5" t="n">
        <v>188947</v>
      </c>
      <c r="C31" s="5" t="n">
        <v>4717</v>
      </c>
    </row>
    <row spans="1:3" r="32">
      <c r="A32" s="4" t="s">
        <v>144</v>
      </c>
      <c r="B32" s="5" t="n">
        <v>1504</v>
      </c>
      <c r="C32" s="5" t="n">
        <v>4358</v>
      </c>
    </row>
    <row spans="1:3" r="33">
      <c r="A33" s="4" t="s">
        <v>145</v>
      </c>
      <c r="B33" s="5" t="n">
        <v>20075</v>
      </c>
      <c r="C33" s="5" t="n">
        <v>-7949</v>
      </c>
    </row>
    <row spans="1:3" r="34">
      <c r="A34" s="4" t="s">
        <v>146</v>
      </c>
      <c r="B34" s="5" t="n">
        <v>-18117</v>
      </c>
      <c r="C34" s="5" t="n">
        <v>-13349</v>
      </c>
    </row>
    <row spans="1:3" r="35">
      <c r="A35" s="4" t="s">
        <v>147</v>
      </c>
      <c r="B35" s="5" t="n">
        <v>8464</v>
      </c>
      <c r="C35" s="5" t="n">
        <v>-282661</v>
      </c>
    </row>
    <row spans="1:3" r="36">
      <c r="A36" s="3" t="s">
        <v>148</v>
      </c>
    </row>
    <row spans="1:3" r="37">
      <c r="A37" s="4" t="s">
        <v>149</v>
      </c>
      <c r="C37" s="5" t="n">
        <v>391568</v>
      </c>
    </row>
    <row spans="1:3" r="38">
      <c r="A38" s="4" t="s">
        <v>150</v>
      </c>
      <c r="C38" s="5" t="n">
        <v>38278</v>
      </c>
    </row>
    <row spans="1:3" r="39">
      <c r="A39" s="4" t="s">
        <v>151</v>
      </c>
      <c r="C39" s="5" t="n">
        <v>-85853</v>
      </c>
    </row>
    <row spans="1:3" r="40">
      <c r="A40" s="4" t="s">
        <v>152</v>
      </c>
      <c r="C40" s="5" t="n">
        <v>-919</v>
      </c>
    </row>
    <row spans="1:3" r="41">
      <c r="A41" s="4" t="s">
        <v>153</v>
      </c>
      <c r="B41" s="5" t="n">
        <v>8148</v>
      </c>
      <c r="C41" s="5" t="n">
        <v>19156</v>
      </c>
    </row>
    <row spans="1:3" r="42">
      <c r="A42" s="4" t="s">
        <v>129</v>
      </c>
      <c r="B42" s="5" t="n">
        <v>2431</v>
      </c>
      <c r="C42" s="5" t="n">
        <v>1221</v>
      </c>
    </row>
    <row spans="1:3" r="43">
      <c r="A43" s="4" t="s">
        <v>154</v>
      </c>
      <c r="B43" s="5" t="n">
        <v>10579</v>
      </c>
      <c r="C43" s="5" t="n">
        <v>363451</v>
      </c>
    </row>
    <row spans="1:3" r="44">
      <c r="A44" s="4" t="s">
        <v>155</v>
      </c>
      <c r="B44" s="5" t="n">
        <v>-6030</v>
      </c>
      <c r="C44" s="5" t="n">
        <v>1667</v>
      </c>
    </row>
    <row spans="1:3" r="45">
      <c r="A45" s="4" t="s">
        <v>156</v>
      </c>
      <c r="B45" s="5" t="n">
        <v>107467</v>
      </c>
      <c r="C45" s="5" t="n">
        <v>168345</v>
      </c>
    </row>
    <row spans="1:3" r="46">
      <c r="A46" s="4" t="s">
        <v>157</v>
      </c>
      <c r="B46" s="5" t="n">
        <v>292325</v>
      </c>
      <c r="C46" s="5" t="n">
        <v>324608</v>
      </c>
    </row>
    <row spans="1:3" r="47">
      <c r="A47" s="4" t="s">
        <v>158</v>
      </c>
      <c r="B47" s="5" t="n">
        <v>399792</v>
      </c>
      <c r="C47" s="5" t="n">
        <v>492953</v>
      </c>
    </row>
    <row spans="1:3" r="48">
      <c r="A48" s="4" t="s">
        <v>159</v>
      </c>
      <c r="B48" s="5" t="n">
        <v>252</v>
      </c>
    </row>
    <row spans="1:3" r="49">
      <c r="A49" s="4" t="s">
        <v>160</v>
      </c>
      <c r="B49" s="5" t="n">
        <v>1699</v>
      </c>
      <c r="C49" s="5" t="n">
        <v>3262</v>
      </c>
    </row>
    <row spans="1:3" r="50">
      <c r="A50" s="3" t="s">
        <v>161</v>
      </c>
    </row>
    <row spans="1:3" r="51">
      <c r="A51" s="4" t="s">
        <v>162</v>
      </c>
      <c r="B51" s="5" t="n">
        <v>3016</v>
      </c>
      <c r="C51" s="7" t="n">
        <v>744</v>
      </c>
    </row>
    <row spans="1:3" r="52">
      <c r="A52" s="4" t="s">
        <v>163</v>
      </c>
      <c r="B52" s="7" t="n">
        <v>8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67</v>
      </c>
      <c r="B1" s="2" t="s">
        <v>1</v>
      </c>
    </row>
    <row spans="1:2" r="2">
      <c r="B2" s="2" t="s">
        <v>2</v>
      </c>
    </row>
    <row spans="1:2" r="3">
      <c r="A3" s="3" t="s">
        <v>165</v>
      </c>
    </row>
    <row spans="1:2" r="4">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densed Consolidated Stateme7</vt:lpstr>
      <vt:lpstr>Description of Business</vt:lpstr>
      <vt:lpstr>Summary of Significant Accounti</vt:lpstr>
      <vt:lpstr>Goodwill and Other Intangible A</vt:lpstr>
      <vt:lpstr>Accrued Expenses</vt:lpstr>
      <vt:lpstr>Convertible Senior Notes</vt:lpstr>
      <vt:lpstr>Commitments and Contingencies</vt:lpstr>
      <vt:lpstr>Stock-Based Compensation</vt:lpstr>
      <vt:lpstr>Redeemable Noncontrolling Inter</vt:lpstr>
      <vt:lpstr>Accumulated Other Comprehensive</vt:lpstr>
      <vt:lpstr>Income Taxes</vt:lpstr>
      <vt:lpstr>Net Income (Loss) Per Share Att</vt:lpstr>
      <vt:lpstr>Summary of Significant Accoun19</vt:lpstr>
      <vt:lpstr>Summary of Significant Accoun20</vt:lpstr>
      <vt:lpstr>Goodwill and Other Intangible21</vt:lpstr>
      <vt:lpstr>Accrued Expenses (Tables)</vt:lpstr>
      <vt:lpstr>Convertible Senior Notes (Table</vt:lpstr>
      <vt:lpstr>Commitments and Contingencies (</vt:lpstr>
      <vt:lpstr>Stock-Based Compensation (Table</vt:lpstr>
      <vt:lpstr>Redeemable Noncontrolling Int26</vt:lpstr>
      <vt:lpstr>Accumulated Other Comprehensi27</vt:lpstr>
      <vt:lpstr>Income Taxes (Tables)</vt:lpstr>
      <vt:lpstr>Net Income (Loss) Per Share A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Goodwill and Other Intangible39</vt:lpstr>
      <vt:lpstr>Goodwill and Other Intangible40</vt:lpstr>
      <vt:lpstr>Goodwill and Other Intangible41</vt:lpstr>
      <vt:lpstr>Goodwill and Other Intangible42</vt:lpstr>
      <vt:lpstr>Goodwill and Other Intangible43</vt:lpstr>
      <vt:lpstr>Accrued Expenses - Accrued Expe</vt:lpstr>
      <vt:lpstr>Convertible Senior Notes - Summ</vt:lpstr>
      <vt:lpstr>Convertible Senior Notes - Su46</vt:lpstr>
      <vt:lpstr>Convertible Senior Notes - Addi</vt:lpstr>
      <vt:lpstr>Convertible Senior Notes - Sche</vt:lpstr>
      <vt:lpstr>Convertible Senior Notes - Sc49</vt:lpstr>
      <vt:lpstr>Convertible Senior Notes - Su50</vt:lpstr>
      <vt:lpstr>Convertible Senior Notes - Comp</vt:lpstr>
      <vt:lpstr>Convertible Senior Notes - Sc52</vt:lpstr>
      <vt:lpstr>Commitments and Contingencies -</vt:lpstr>
      <vt:lpstr>Commitments and Contingencies54</vt:lpstr>
      <vt:lpstr>Commitments and Contingencies55</vt:lpstr>
      <vt:lpstr>Stock-Based Compensation - Addi</vt:lpstr>
      <vt:lpstr>Stock-Based Compensation - Stoc</vt:lpstr>
      <vt:lpstr>Redeemable Noncontrolling Int58</vt:lpstr>
      <vt:lpstr>Redeemable Noncontrolling Int59</vt:lpstr>
      <vt:lpstr>Accumulated Other Comprehensi60</vt:lpstr>
      <vt:lpstr>Income Taxes - Summary of Incom</vt:lpstr>
      <vt:lpstr>Income Taxes - Additional Infor</vt:lpstr>
      <vt:lpstr>Net Income (Loss) Per Share A63</vt:lpstr>
      <vt:lpstr>Net Income (Loss) Per Share A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6:34Z</dcterms:created>
  <dcterms:modified xmlns:dcterms="http://purl.org/dc/terms/" xmlns:xsi="http://www.w3.org/2001/XMLSchema-instance" xsi:type="dcterms:W3CDTF">2015-08-05T17:06:34Z</dcterms:modified>
  <dc:title xmlns:dc="http://purl.org/dc/elements/1.1/">Untitled</dc:title>
  <dc:description xmlns:dc="http://purl.org/dc/elements/1.1/"/>
  <dc:subject xmlns:dc="http://purl.org/dc/elements/1.1/"/>
  <cp:keywords/>
  <cp:category/>
</cp:coreProperties>
</file>